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Operations and Summary of Signi" sheetId="7" state="visible" r:id="rId7"/>
    <sheet xmlns:r="http://schemas.openxmlformats.org/officeDocument/2006/relationships" name="Going Concern" sheetId="8" state="visible" r:id="rId8"/>
    <sheet xmlns:r="http://schemas.openxmlformats.org/officeDocument/2006/relationships" name="Intangible Assets and Contingen"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Stockholders' Deficiency" sheetId="12" state="visible" r:id="rId12"/>
    <sheet xmlns:r="http://schemas.openxmlformats.org/officeDocument/2006/relationships" name="Stock Option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perations and Summary of Sig17" sheetId="17" state="visible" r:id="rId17"/>
    <sheet xmlns:r="http://schemas.openxmlformats.org/officeDocument/2006/relationships" name="Operations and Summary of Sig18"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Stock Options (Tables)" sheetId="21" state="visible" r:id="rId21"/>
    <sheet xmlns:r="http://schemas.openxmlformats.org/officeDocument/2006/relationships" name="Income Taxes (Tables)" sheetId="22" state="visible" r:id="rId22"/>
    <sheet xmlns:r="http://schemas.openxmlformats.org/officeDocument/2006/relationships" name="Going Concern (Details Narrativ" sheetId="23" state="visible" r:id="rId23"/>
    <sheet xmlns:r="http://schemas.openxmlformats.org/officeDocument/2006/relationships" name="Operations and Summary of Sig24" sheetId="24" state="visible" r:id="rId24"/>
    <sheet xmlns:r="http://schemas.openxmlformats.org/officeDocument/2006/relationships" name="Operations and Summary of Sig25" sheetId="25" state="visible" r:id="rId25"/>
    <sheet xmlns:r="http://schemas.openxmlformats.org/officeDocument/2006/relationships" name="Intangible Assets and Conting26" sheetId="26" state="visible" r:id="rId26"/>
    <sheet xmlns:r="http://schemas.openxmlformats.org/officeDocument/2006/relationships" name="Notes Payable - Notes Payable (" sheetId="27" state="visible" r:id="rId27"/>
    <sheet xmlns:r="http://schemas.openxmlformats.org/officeDocument/2006/relationships" name="Notes Payable - Notes Payable R" sheetId="28" state="visible" r:id="rId28"/>
    <sheet xmlns:r="http://schemas.openxmlformats.org/officeDocument/2006/relationships" name="Notes Payable (Details Narrativ" sheetId="29" state="visible" r:id="rId29"/>
    <sheet xmlns:r="http://schemas.openxmlformats.org/officeDocument/2006/relationships" name="Derivative Liabilities - Schedu" sheetId="30" state="visible" r:id="rId30"/>
    <sheet xmlns:r="http://schemas.openxmlformats.org/officeDocument/2006/relationships" name="Derivative Liabilities (Details" sheetId="31" state="visible" r:id="rId31"/>
    <sheet xmlns:r="http://schemas.openxmlformats.org/officeDocument/2006/relationships" name="Stockholders Deficiency (Detail" sheetId="32" state="visible" r:id="rId32"/>
    <sheet xmlns:r="http://schemas.openxmlformats.org/officeDocument/2006/relationships" name="Stock Options - Summary of Stoc" sheetId="33" state="visible" r:id="rId33"/>
    <sheet xmlns:r="http://schemas.openxmlformats.org/officeDocument/2006/relationships" name="Stock Options - Additional info" sheetId="34" state="visible" r:id="rId34"/>
    <sheet xmlns:r="http://schemas.openxmlformats.org/officeDocument/2006/relationships" name="Stock Options (Details Narrativ" sheetId="35" state="visible" r:id="rId35"/>
    <sheet xmlns:r="http://schemas.openxmlformats.org/officeDocument/2006/relationships" name="Income Taxes - Reconciliation b" sheetId="36" state="visible" r:id="rId36"/>
    <sheet xmlns:r="http://schemas.openxmlformats.org/officeDocument/2006/relationships" name="Income Taxes - Deferred tax ass"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3">
  <si>
    <t>Document and Entity Information - USD ($)</t>
  </si>
  <si>
    <t>12 Months Ended</t>
  </si>
  <si>
    <t>Jun. 30, 2017</t>
  </si>
  <si>
    <t>Dec. 31, 2016</t>
  </si>
  <si>
    <t>Document And Entity Information</t>
  </si>
  <si>
    <t>Entity Registrant Name</t>
  </si>
  <si>
    <t>VERITEC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t>
  </si>
  <si>
    <t>Accounts receivable</t>
  </si>
  <si>
    <t>Prepaid expenses</t>
  </si>
  <si>
    <t>Total Current Assets</t>
  </si>
  <si>
    <t>Equipment, net</t>
  </si>
  <si>
    <t xml:space="preserve"> </t>
  </si>
  <si>
    <t>Intangibles, net</t>
  </si>
  <si>
    <t>Total Assets</t>
  </si>
  <si>
    <t>Current Liabilities:</t>
  </si>
  <si>
    <t>Accounts payable</t>
  </si>
  <si>
    <t>Accounts payable, related party</t>
  </si>
  <si>
    <t>Accrued expenses</t>
  </si>
  <si>
    <t>Payroll tax liabilities</t>
  </si>
  <si>
    <t>Notes payable - in default</t>
  </si>
  <si>
    <t>Notes payable, related party</t>
  </si>
  <si>
    <t>Customer deposits</t>
  </si>
  <si>
    <t>Deferred revenues</t>
  </si>
  <si>
    <t>Derivative liabiliti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June 30, 2017 and June 30, 2016</t>
  </si>
  <si>
    <t>Common stock, par value $.01; authorized 50,000,000 shares, 39,538,007 shares issued and outstanding as of June 30, 2017 and June 30, 2016</t>
  </si>
  <si>
    <t>Common stock to be issued, 145,000 shares to be issued as of June 30, 2017 and June 30, 2016, respectively</t>
  </si>
  <si>
    <t>Additional paid-in capital</t>
  </si>
  <si>
    <t>Accumulated deficit</t>
  </si>
  <si>
    <t>Total Stockholders' Deficiency</t>
  </si>
  <si>
    <t>Total Liabilities and Stockholders' Deficiency</t>
  </si>
  <si>
    <t>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solidated Statements of Operations - USD ($)</t>
  </si>
  <si>
    <t>Revenue:</t>
  </si>
  <si>
    <t>Mobile banking technology revenue</t>
  </si>
  <si>
    <t>Management fee revenue-related party</t>
  </si>
  <si>
    <t>Barcode technology revenue</t>
  </si>
  <si>
    <t>Total revenue</t>
  </si>
  <si>
    <t>Cost of Sales</t>
  </si>
  <si>
    <t>Gross Profit</t>
  </si>
  <si>
    <t>Operating Expenses:</t>
  </si>
  <si>
    <t>General and administrative (including $46,750 and $51,000, respectively to related party)</t>
  </si>
  <si>
    <t>Sales and marketing</t>
  </si>
  <si>
    <t>Research and development</t>
  </si>
  <si>
    <t>Total Operating Expenses</t>
  </si>
  <si>
    <t>Loss from Operations</t>
  </si>
  <si>
    <t>Other Expense:</t>
  </si>
  <si>
    <t>Gain on settlement of note payable to former officer</t>
  </si>
  <si>
    <t>Change in fair value of derivative liabilities</t>
  </si>
  <si>
    <t>Interest expense, including $377,522 and $832,914, respectively, to related parties</t>
  </si>
  <si>
    <t>Total other income (expense)</t>
  </si>
  <si>
    <t>Net Loss</t>
  </si>
  <si>
    <t>Net Loss Per Common Share - Basic and Diluted</t>
  </si>
  <si>
    <t>Weighted Average Number of Shares Outstanding - Basic and Diluted</t>
  </si>
  <si>
    <t>Consolidated Statements of Operations (Parenthetical) - USD ($)</t>
  </si>
  <si>
    <t>9 Months Ended</t>
  </si>
  <si>
    <t>Mar. 31, 2016</t>
  </si>
  <si>
    <t>Income Statement [Abstract]</t>
  </si>
  <si>
    <t>General and administrative due to related party</t>
  </si>
  <si>
    <t>Interest expense, related parties</t>
  </si>
  <si>
    <t>Consolidated Statements of Stockholders' Deficiency (Equity) - USD ($)</t>
  </si>
  <si>
    <t>Preferred Stock</t>
  </si>
  <si>
    <t>Common Stock</t>
  </si>
  <si>
    <t>Common Stock to be Issued</t>
  </si>
  <si>
    <t>Additional Paid-In Capital</t>
  </si>
  <si>
    <t>Accumulated Deficit</t>
  </si>
  <si>
    <t>Total</t>
  </si>
  <si>
    <t>Beginning balance, Shares at Jun. 30, 2015</t>
  </si>
  <si>
    <t>Beginning balance, Amount at Jun. 30, 2015</t>
  </si>
  <si>
    <t>Shares issued on conversion of notes payable, shares</t>
  </si>
  <si>
    <t>Shares issued on conversion of notes payable, amount</t>
  </si>
  <si>
    <t>Shares issued for common stock to be issued, shares</t>
  </si>
  <si>
    <t>Shares issued for common stock to be issued, amount</t>
  </si>
  <si>
    <t>Shares to be issued for services, shares</t>
  </si>
  <si>
    <t>Shares to be issued for services, amount</t>
  </si>
  <si>
    <t>Beneficial conversion feature on issuance of convertible notes payable</t>
  </si>
  <si>
    <t>Fair value of shares issued as inducement for conversion of notes payable</t>
  </si>
  <si>
    <t>Modification cost of conversion feature of note payable</t>
  </si>
  <si>
    <t>Gain on sale of assets to related party treated as a capital contribution</t>
  </si>
  <si>
    <t>Net loss</t>
  </si>
  <si>
    <t>Ending balance, Shares at Jun. 30, 2016</t>
  </si>
  <si>
    <t>Ending balance, Amount at Jun. 30, 2016</t>
  </si>
  <si>
    <t>Ending balance, Shares at Jun. 30, 2017</t>
  </si>
  <si>
    <t>Ending balance, Amount at Jun. 30, 2017</t>
  </si>
  <si>
    <t>Operations and Summary of Significant Accounting Policies</t>
  </si>
  <si>
    <t>Accounting Policies [Abstract]</t>
  </si>
  <si>
    <t>Significant Accounting Policies</t>
  </si>
  <si>
    <t>NOTE 1 - OPERATIONS AND SUMMARY OF SIGNIFICANT
ACCOUNTING POLICIES The Company Veritec, Inc. (Veritec) was formed in the State
of Nevada on September 8, 1982. Veritec’s wholly owned subsidiaries include Veritec Financial Systems, Inc., Tangible Payment
Systems, Inc., and Public Bell, Inc. (collectively the “Company”). Nature of Business The Company is primarily engaged in the development,
sales, and licensing of products and providing services related to its mobile banking solutions. Mobile Banking Solutions On January 12, 2009, Veritec formed Veritec
Financial Systems, Inc., a Delaware corporation, to bring its Mobile Banking Technology, products and related professional services
to market. In 2009 through 2016, the Company has had agreements with various banks, including Security First Bank (terminated in
October 2010), Palm Desert National Bank (which was later assigned to First California Bank and subsequently Pacific Western Bank
that terminated in June 2013), and Central Bank of Kansas City (“CBKC”). Late in the fiscal year ended June 30, 2016,
the relationship between CBKC and the Company ended and the Company is currently seeking a bank to sponsor its Prepaid Card programs
(see below). As a Cardholder Independent Sales Organization, Veritec is able to promote and sell Visa branded card programs. As
a Third-Party Servicer, Veritec provides back-end cardholder transaction processing services for Visa branded card programs on
behalf of its sponsoring bank. The Company has a portfolio of five United States and eight foreign patents. In addition, we
have seven U.S. and twenty-eight foreign pending patent applications. Principles of Consolidation The accompanying consolidated financial
statements include the accounts of the Company and its wholly owned subsidiaries. Intercompany transactions and balances were eliminated
in consolidatio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ssumptions made in valuing stock instruments
issued for services, and valuation of deferred tax assets. 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Concentrations During the year ended June 30, 2017, the Company
had one customer, a related party, that represented 53% of our revenues and one customer that represented 14% of our revenues.
No other customer represented more than 10% of our revenues. During the year ended June 30, 2016, the Company
had one customer, a related party, that represented 37% of our revenues and one customer that represented 10% of our revenues.
No other customer represented more than 10% of our revenues. During the year ended June 30, 2017, the Company
had no foreign revenues. During the year ended June 30, 2016, foreign revenues accounted for 19% (6% Korea, 8% Taiwan and 5% others)
of the Company’s total revenue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June 30, 2017, the Company’s Consolidated
Balance Sheet included the fair value of derivative liabilities of $728,000, which was based on Level 2 measurements. At June 30,
2016, the Company did not hav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 Revenue Recognition The Company accounts for revenue recognition
in accordance with guidance of the Financial Accounting Standards Board. Revenues for the Company are classified into mobile banking
technology, management fee revenue, and barcode technology. a. Mobile Banking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Prior to the year ended June 30, 2016, the
Company entered into certain long 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b. Management Fee Revenue On September 30, 2015, the Company sold all
of its assets of its Barcode Technology comprised solely of its intellectual property to The Matthews Group (see Note 9) and entered
into a management services agreement with The Matthews Group to manage all facets of the barcode technology operations, on behalf
of The Matthews Group, through July 31, 2018. The Company earns a fee of 20% of all revenues billed from the barcode technology
operations up to May 31, 2017 and 35% of all revenues billed up to July 31, 2018. c. Barcode Technology Revenue The Company’s Barcode Technology
was a product identification system for identification and tracking of parts, components and products mostly in the liquid crystal
display (LCD) markets and for secure identification documents, financial cards, medical records and other high security applications.
The Company recognized revenues from perpetual licenses and related identification cards when the product was shipped, the Company
no longer had any service or other continuing obligations, and collection was reasonably assured. The process typically began with
a customer purchase order detailing its specifications so the Company could import its software into the customer's hardware. Once
importation is completed, if the customer only wished to purchase a license, the Company typically transmitted the software to
the customer via the Internet. Revenue was recognized at that point. If the customer requested both license and hardware, once
the software was imported into the hardware and the process was complete, the product was shipped, and revenue was recognized at
time of shipment. Once the software and/or other products was either shipped or transmitted, the customers did not have a right
of refusal or return. On September 30, 2015, the Company and The
Matthews Group, a related party, entered into an Asset Purchase Agreement pursuant to which the Company sold the intellectual property
assets relating to its Barcode Technology. Barcode Technology revenue for the year ended June 30, 2016 represents the revenue earned
from July 1, 2015 to September 30, 2015, the date it was sold. Research and Development Research and development costs are expensed
as incurred.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Potential common stock are excluded from
the computation as their effect is antidilutive. For the years ended June 30, 2017 and 2016,
the calculations of basic and diluted loss per share are the same because potential dilutive securities would have an anti-dilutive
effect. As of June 30, 2017 and 2016, we excluded the
outstanding securities summarized below, which entitle the holders thereof to acquire shares of common stock, from our calculation
of earnings per share, as their effect would have been anti-dilutive.
June 30,
2017 2016
Series H Preferred Stock 10,000 10,000
Convertible Notes Payable 17,833,166 11,815,803
Options 2,500,000 2,510,000
Total 20,343,166 14,335,803 Stock-Based Compensation The Company periodically issues stock options
and warrants to employees and non-employees in capital raising transactions, for services and for financing costs.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June 30, 2017, the intangibles assets of
$16,042 relates to our acquisition of Tangible Payments LLC during fiscal year 2016 (see Note 3). Management believes there were
no indications of impairment based on management’s assessment of these assets at June 30, 2017.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Recently Issued Accounting Standards In May 2014, the Financial Accounting Standards
Board (FASB) issued Accounting Standards Update (ASU) No. 2014-09, Revenue from Contracts with Customers In February 2016, the FASB issued ASU No.
2016-02, Lease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Going Concern</t>
  </si>
  <si>
    <t>Organization, Consolidation and Presentation of Financial Statements [Abstract]</t>
  </si>
  <si>
    <t>NOTE 2 - 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17, the Company used cash in operating activities
of $1,030,580, and at June 30, 2017, the Company had a working capital deficit of $4,429,021 and a stockholders’ deficiency
of $4,567,979. In addition, as of June 30, 2017, the Company is delinquent in payment of $726,838 of its notes payable. These factors,
among others, raise substantial doubt about our ability to continue as a going concern. In addition, the Company’s independent
registered public accounting firm, in its report on our June 30,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t>
  </si>
  <si>
    <t>Intangible Assets and Contingent Earnout Liability</t>
  </si>
  <si>
    <t>Goodwill and Intangible Assets Disclosure [Abstract]</t>
  </si>
  <si>
    <t>NOTE 3 – INTANGIBLE ASSETS AND CONTINGENT
EARNOUT LIABILITY On September 30, 2014, the Company and Tangible
Payments LLC, a Maryland Limited Liability Company, entered into an Asset Purchase Agreement pursuant to which the Company acquired
certain assets and liabilities of the Tangible Payments LLC. Tangible Payments LLC developed online payment technology that encrypts
sensitive information securely between customers and merchants during online transactions.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00,000. For the
years ended June 30, 2017 and 2016, there was no net profit derived from the acquired assets and accordingly, no payments were
made on the earnout. The Company assigned $192,500 of the purchase
price to contract commitments which will be amortized over a three year period. For the years ended June 30, 2017 and 2016, the
Company recorded $64,166 and $64,167 of amortization expense related to this intangible which is included in general and administrative
expense in the Consolidated Statements of Operations. Total remaining balance of amortization expense
of $16,042 was expensed-in-full during the three months ended September 30, 2017.</t>
  </si>
  <si>
    <t>Notes Payable</t>
  </si>
  <si>
    <t>Debt Disclosure [Abstract]</t>
  </si>
  <si>
    <t>NOTE 4 – NOTES PAYABLE Notes payable-in default Notes payable includes principal and accrued
interest and consists of the following at June 30, 2017 and June 30, 2016:
June 30, 2017
June 30, 2016
(a) Convertible notes-in default $ 205,116 $ 195,655
(b) Notes payable-in default 370,207 352,729
Total notes-third parties $ 575,323 $ 548,384 (a) The notes are unsecured, convertible into
common stock at amounts ranging from $0.08 to $0.30 per share, bear interest at rates ranging from 5% to 8% per annum, were due
through 2011 and are in default or due on demand. (b) The notes and either secured by the Company’s
intellectual property or unsecured and bear interest ranging from 6.5% to 10% per annum, due in 2012, and in default. At June 30, 2015, the notes totaled $335,252
and during the year ended June 30, 2016, interest of $17,477 was added to principal, leaving a balance owed of $352,729 at June
30, 2016. During the year ended June 30, 2017, interest of $17,478 was added to principal leaving a balance owed of $370,207 at
June 30, 2017. At June 30, 2017, $334,424 of notes are secured by the Company’s intellectual property and $35,783 of notes
are unsecured, Notes payable-related party Notes payable-related party includes principal
and accrued interest and consists of the following at June 30, 2017 and June 30, 2016:
June 30, 2017
June 30, 2016
(c) Convertible notes-The Matthews Group $ 1 ,236,943 $ 669,648
(d) Notes payable-The Matthews Group 805,195 216,648
(e) Convertible notes-other related-in default 251,728 237,725
(f) Convertible notes-former officer — 360,190
Total notes-related party $ 2,293,866 $ 1,484,211 (c) The notes are unsecured, convertible into
common stock at $0.08 per share, bear interest at rates ranging from 8% to 10% per annum, and are due on demand. The Matthews Group (see Note 9) is owned 50%
by Ms. Van Tran, the Company’s CEO, and 50% by Larry Johanns, a significant shareholder of the Company. At June 30, 2015,
convertible notes due to The Matthews Group was $2,496,974. During the year ended June 30, 2016, $549,389 of convertible notes
were issued, interest of $68,719 was added to principal, $1,775,434 of outstanding balances were converted into shares of common
stock and $670,000 was settled upon the sale of assets. On September 28, 2015, the Company agreed to replace a convertible note
payable for $200,000 that was in default (the original note) with another convertible note payable for $200,000 (the replacement
note).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additional paid in capital during the year ended June 30, 2016. During the year ended June 30, 2016, the Company recorded a beneficial
conversion feature on issuance of the notes of $135,045 which is included in interest expense in the Consolidated Statements of
Operations. At June 30, 2016, convertible notes due to The Matthews Group totaled $669,648. During the year ended June 30, 2017, $477,500
of convertible notes were issued and interest of $89,795 was added to principal leaving a balance owed to $1,236,943 at June 30,
2017. The Company determined that upon issuance of the convertible notes, the embedded conversion features of the notes were not
considered indexed to the Company’s own stock and accordingly, the embedded conversion features were bifurcated and recorded
as derivative liabilities with a corresponding discount to the related notes. The Company determined the fair value of the embedded
conversion features was $182,000 upon issuance (see Note 5) which was expensed immediately and included in interest expense. (d) The notes are unsecured, accrue interest
at 10% per annum, and are due on demand. The notes were issued relating to a management services agreement with The Matthews Group
(see Note 9) dated September 30, 2015. During the year ended June 30, 2016, $207,333 of notes payable were issued and interest
of $9,315 was added to principal leaving a balance due of $216,648 at June 30, 2016. During the year ended June 30, 2017, $538,820
of notes payable were issued and interest of $49,727 was added to principal leaving a balance owed of $805,195. (e) The notes are due to a current
and a former director, are unsecured, convertible into common stock at per share amounts ranging from $0.10 to $0.30, and bear
interest at rates ranging from 8% to 10% per annum. At June 30, 2015, convertible
notes due other related parties totaled $201,978. During the year ended June 30, 2016, $25,000 of notes payable were issued, a
payment of $2,500 was made, and interest of $13,247 was added to principal leaving a balance owed of $237,725 at June 30, 2016.
During the year ended June 30, 2017, interest of $14,003 was added to principal leaving a balance owed of $251,728 at June 30,
2017. At June 30, 2017, $188,124 of the notes were due in 2010 and are in default, and the balance of $63,604 is due on demand.
At June 30, 2017, $188,124 of the notes are convertible at a conversion price of $0.30 per share into 627,081 shares of the Company’s
common stock, $23,505 of the notes are convertible at a conversion price of $0.10 per share into 235,050 shares of the Company’s
common stock, and $40,099 of the notes are convertible at a conversion price of $0.08 per share into 501,238 shares of the Company’s
common stock. (f) The notes are unsecured, bear
interest at 10% per annum, and are in default. At June 30, 2015, notes payable
totaled $342,190. During the year ended June 30, 2016, interest of $18,000 was added to principal leaving a balanced owed of $360,190
at June 30, 2016. During the year ended June 30, 2017, interest of $4,500 was added to principal and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The Company recorded a gain on the settlement of $364,686 in the accompanying Consolidated
Statements of Operations for the year ended June 30, 2017. As of June 30, 2017, the 500,000 shares have not been relinquished.
When the Company receives the shares, it will record a cancellation of shares.</t>
  </si>
  <si>
    <t>Derivative Liabilities</t>
  </si>
  <si>
    <t>Derivative Instruments and Hedging Activities Disclosure [Abstract]</t>
  </si>
  <si>
    <t>NOTE 5 - DERIVATIVE LIABILITIES From time to time, the Company issues convertible
notes payable with embedded conversion features and options to purchase common stock. Pursuant to the FASB authoritative guidance
on determining whether an instrument (or embedded feature) is indexed to an entity’s own stock, when there are insufficient
authorized shares, the obligation for the exercise of the convertible instrument should be classified as a liability and measured
at fair value. During the year ended June 30, 2017, the Company determined that there were not sufficient authorized shares of
common stock available for issuance upon conversion of certain of its convertible notes. Based on this, the Company recorded derivative
liabilities of $182,000 upon the issuance of certain convertible notes (see Note 4). Subsequent to this recording and through
June 30, 2017, the Company recorded a change in the fair value of the derivative liabilities of $546,000. At June 30, 2017, total
derivative liabilities were $728,000. The conversion feature of the notes is re-measured at the end of every reporting period
with the change in value reported in the Consolidated Statements of Operations. The derivative liability was valued at the
following dates using a Black-Scholes-Merton model with the following assumptions:
June 30, 2017
July 11, 2016 to December 31, 2016 (dates of inception)
Conversion feature:
Risk-free interest rate 1.5 % 0.07 %
Expected volatility 179 % 99% to 124%
Expected life (in years) 1 - 2.5 years 1-1.5 years
Expected dividend yield — —
Fair Value:
Conversion feature $ 728,000 $ 182,000 The risk-free interest rate was based on rates
established by the Federal Reserve Bank. The Company used its own historical stock’s volatility as the estimated volatility.
The expected life of the conversion feature of the notes or options was based on the estimated remaining terms of the notes or
options, or expected settlement date for notes due on demand or that have matured. The expected dividend yield was based on the
fact that the Company has not customarily paid dividends to its holders of common stock in the past and does not expect to pay
dividends to holders of its common stock in the future.</t>
  </si>
  <si>
    <t>Stockholders' Deficiency</t>
  </si>
  <si>
    <t>Equity [Abstract]</t>
  </si>
  <si>
    <t>NOTE 6 - STOCKHOLDERS’ DEFICIENCY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June 30, 2017 and 2016, there were 1,000 shares of Series H convertible preferred stock
issued and outstanding. Common Stock On September 30, 2015, the Company agreed to
convert $1,775,434 of various convertible notes payable to The Matthews Group, a related party, into 22,192,919 shares of common
stock, or $0.08 per share (see Note 9). During the year ended December 31, 2016, the
Company issued 815,000 share of common stock in settlement of previously recorded obligations of common stock to be issued in prior
years. Common Stock to be Issued On July 15, 2014, the Company entered into
a consulting agreement with a consultant, which included, among other things, monthly compensation of 5,000 shares of common stock.
As of June 30, 2015, 50,000 shares of common stock with a value of $7,400 have not been issued and are included in common stock
to be issued in the accompanying consolidated balance sheet. The consulting agreement was terminated on October 31, 2015. During
the year ended June 30, 2016, the Company recorded an obligation to issue an additional 20,000 shares of common stock with an aggregate
fair value of $2,100. As of June 30, 2017, the 70,000 shares of common stock with a value of $9,500 have not been issued and are
included in common stock to be issued in the accompanying consolidated balance sheet. During the year ended June 30, 2012, the Company
granted an aggregate of 75,000 shares of the Company’s common stock to the Company’s directors for services rendered
and recognized as stock based compensation expense during the year ended June 30, 2012 based on their fair value at grant dates
in the aggregate amount of $3,000. The shares due were not issued as of June 30, 2017 and were reflected as common stock to be
issued in the accompanying consolidated balance sheet. As of both June 30, 2017 and 2016, 145,000
shares of common stock to be issued with an aggregate value of $12,500 have not been issued and are reflected as common stock to
be issued in the accompanying Consolidated Balance Sheets, respectively.</t>
  </si>
  <si>
    <t>Stock Options</t>
  </si>
  <si>
    <t>Disclosure of Compensation Related Costs, Share-based Payments [Abstract]</t>
  </si>
  <si>
    <t xml:space="preserve">NOTE 7 – STOCK OPTIONS A summary of stock options as of June 30, 2017
and for the two years then ended is as follows:
Number of Shares Weighted - Average Exercise Price
Outstanding at June 30, 2015 2,520,000 $ 0.08
Granted — —
Forfeited (10,000 ) $ 0.08
Outstanding at June 30, 2016 2,510,000 $ 0.08
Granted — —
Forfeited (10,000 ) $ 0.08
Outstanding at June 30, 2017 2,500,000 $ 0.08
Exercisable at June 30, 2017 2,500,000 $ 0.08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2013.
There were no options granted in 2017 and 2016 under this agreement. The Company recognized no stock-based compensation expense
related to stock options during the years ended June 30, 2017 and 2016, respectively. As of June 30, 2017, there was no remaining
unrecognized compensation costs related to stock options. The intrinsic value of both outstanding and exercisable stock options
was approximately $100,000 at June 30, 2017.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Additional information regarding options
outstanding as of June 30, 2017 is as follows:
Options Outstanding at June 30, 2017 Options Exercisable at June 30, 2017
Range of Exercise Number of Shares Outstanding Weighted Average Remaining Contractual Life (Years) Weighted Average Exercise Price Number of Shares Exercisable Weighted Average Exercise Price
$ 0.08 2,500,000 2.64 $ 0.08 2,500,000 $ 0.08
2,500,000 2,500,000 </t>
  </si>
  <si>
    <t>Income Taxes</t>
  </si>
  <si>
    <t>Income Tax Disclosure [Abstract]</t>
  </si>
  <si>
    <t>NOTE 8 - INCOME TAXES For the years ended June 30, 2017 and 2016,
our net losses were $1,369,807 and $1,298,088, respectively, and no provision for income taxes was recorded. We made no provision
for income taxes due to our utilization of federal net operating loss carry forwards to offset both regular taxable income and
alternative minimum taxable income. Reconciliation between the expected federal
income tax rate and the actual tax rate is as follows:
Year Ended June 30,
2017 2016
Federal statutory tax rate 35 % 35 %
State tax, net of federal benefit 6 % 6 %
Total tax rate 40 % 40 %
Allowance (40) % (40) %
Effective tax rate – % – % The following is a summary of the deferred
tax assets:
Year Ended June 30,
2017 2016
Net operating loss carryforwards $ 4,665,000 $ 4,350,000
Derivative liabilities 290,000 —
Intangibles, net 70,000 45,000
Deferred tax assets before valuation allowance 5,025,000 4,395,000
Valuation allowance (5,025,000 ) (4,395,000 )
Net deferred tax asset $ — $ — The Company has provided a valuation allowance
on the deferred tax assets at June 30, 2017 and 2016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7 was an increase of
$315,000. Veritec has net operating loss carryforwards
of approximately $11,664,000 million for federal purposes available to offset future taxable income that expire in varying amounts
through 2035. The ability to utilize the net operating loss carry forwards could be limited by Section 382 of the Internal Revenue
Code which limits their use if there is a change in control (generally a greater than 50% change in ownership). The Company is
subject to examination by tax authorities for all years for which a loss carry forward is utilized in subsequent periods.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17 and 2016, the Company did not have a liability for unrecognized tax benefits, and no adjustment was required
at adoption. The Company’s policy is to record interest
and penalties on uncertain tax provisions as income tax expense. As of June 30, 2017 and 2016, the Company has no accrued interest
or penalties related to uncertain tax positions.</t>
  </si>
  <si>
    <t>Related Party Transactions</t>
  </si>
  <si>
    <t>Related Party Transactions [Abstract]</t>
  </si>
  <si>
    <t>NOTE 9 – RELATED PARTY TRANSACTIONS The Matthews Group is owned 50% by Ms. Van
Tran, the Company’s CEO/Executive Chair and a director, and 50% by Larry Johanns, a significant stockholder of the Company.
The Company has relied on The Matthews Group for funding (see Note 4). Management Services Agreement and Related
Notes Payable with Related Party On September 30, 2015, the Company sold all
of its assets of its Barcode Technology comprised solely of its intellectual property to The Matthews Group. The Company’s
Barcode Technology was originally invented by the founders of Veritec as a product identification system for identification and
tracking of parts, components and products mostly in the liquid crystal display (LCD) markets and for secure identification documents,
financial cards, medical records and other high security applications. The Company has a management services agreement with The
Matthews Group to manage all facets of the barcode technology operations, on behalf of The Matthews Group, through July 31, 2018.
The Matthews Group bears the risk of loss from the barcode operations and has the right to the residual benefits of the barcode
operations. In consideration, the Company earns a fee of 20% of all revenues up to May 31, 2017 and 35% of all revenues up to July
31, 2018 from the barcode technology operations. During the year ended June 30, 2017 and 2016, the Company recorded management
fee revenue related to this agreement of $172,930 and $69,135, respectively. Pursuant to the management services agreement, all
cash flow (all revenues collected less direct costs paid) of the barcode technology operations is retained by the Company as proceeds
from unsecured notes payable due The Matthews Group. During the year ended June 30, 2017 and 2016, cash flow loans of $538,820
and $248,396, respectively, were made to the Company at 10% interest per annum and due on demand. At June 30, 2017, cash flow loans
of $805,195 are due to The Matthews Group (see Note 4). On September 30 2015, the Company sold its
Barcode Technology assets to The Matthews Group for $670,000 in settlement of various convertible notes payables due to The Matthews
Group (see Note 4). The cost basis of the Barcode Technology assets were zero, resulting in a gain of $670,000. As the transaction
was between the Company and The Matthews Group, a related party, the Company accounted for the gain as a capital contribution. Convertible Notes Activity with Related
Parties (see Note 4) During the year ended June 30, 2017, the Company
issued $477,500 of convertible notes payable to The Matthews Group. The convertible notes payable-related party can be converted
at a price of $0.08 per share. The market price on the date some of the convertible notes payable-related party were issued was
in excess of the conversion price, and as a result the Company recognized an expense of $35,000 which is included in interest expense. During the year ended June 30, 2016, the Company
issued $549,389 of convertible notes payable to The Matthews Group and $25,000 of convertible notes payable to Van Tran. The convertible
notes payable-related party can be converted at a price of $0.08 per share. The market price on the date some of the convertible
notes payable-related party were issued was in excess of the conversion price, and as a result the Company recognized an expense
of $135,045 which is included in interest expense. On September 30, 2015, the Company agreed to
convert $1,775,434 of various convertible notes payable to The Matthews Group into 22,192,919 shares of common stock, or $0.08
per share. The transaction included $702,797 of notes that were converted at less than their stated conversion prices which ranged
from $0.10 per share to $0.33 per share. The Company determined this was an induced conversion and calculated an inducement expense
of $452,770, which represents the fair value of the additional number of common stock issued as a result of the lower conversion
price. The Company recorded the $452,770 in interest expense and additional paid in capital. On September 28, 2015, the Company agreed to
replace a convertible note payable for $200,000 due to The Matthews Group that was in default (the original note) with another
convertible note payable for $200,000 due to The Matthews Group (the replacement note).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finance costs and additional paid in capital. No similar expense
occurred during the same period of the prior year. Advances from Related Parties As of both June 30, 2017 and 2016, $96,110
of advances due to Ms. Van Tran have been presented as accounts payable, related party on the accompanying Consolidated Balance
Sheets. The advances are unsecured, non-interest bearing, and due on demand. Other Transactions with Related Parties
The Company leases its office facilities from
Ms. Tran. For both the years ended June 30, 2017 and 2016, rental payments to Ms. Van Tran totaled $50,400. On March 1, 2017, the Company’s wholly
owned subsidiary, Public Bell, Inc., entered into an Exclusive Product Provider Agreement (“Agreement”) with an affiliate
of American Heritage College (AHC). Ms. Van Tran, the Company’s CEO/Executive Chair, is a part owner of the affiliate of
AHC. Public Bell paid AHC $50,000 in exchange for AHC agreeing to purchase Wi-Fi/WiMax broadband equipment exclusively from Public
Bell and for the exclusive right to provide future products and services to AHC. During the year ended June 30, 2017, the $50,000
paid to AHC was recorded to sales and marketing expense in the accompanying Consolidated
Statements of Operations.</t>
  </si>
  <si>
    <t>Commitments and Contingencies</t>
  </si>
  <si>
    <t>NOTE 10 – COMMITMENTS AND CONTINGENCIES On September 22, 2016, the Company announced
that it has entered into a Non-Binding Letter of Intent (“LOI”) to acquire all of Flathead Bancorporation, Inc.’s
(“FB”) issued and outstanding shares. FB is the majority owner of First Citizens Bank of Polson, Montana (“Citizens
Bank”). If the Company is successful with its proposal to FB, the Company plans to use its mobile banking technology products
and services with Citizens Bank. Under the proposed terms of the LOI, Veritec would acquire 9.9 percent of FB’s issued and
outstanding shares for $320,000 at the closing date. Veritec plans to purchase the remaining 90.1 percent of FB’s outstanding
common shares within three years of the closing date for $2,880,000. The transaction is subject to, among other things, Veritec
being able to obtain funding and obtain regulatory approval from applicable banking authorities. The Company is currently evaluating
its options related to this transaction including its termination.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 As of June 30, 2017, the
JV has not received funding and the Company is currently evaluating its options related to the JV including its termination. Incentive Compensation Bonus Plan On December 5, 2008, the Company adopted
an incentive compensation bonus plan to provide payments to key employees in the aggregated amount of 10% of pre-tax earnings in
excess of $3,000,000 after the end of each fiscal year to be distributed annually to employees. As of June 30, 2017, the Company
had not achieved an annual pre-tax earnings in excess of $3,000,000.</t>
  </si>
  <si>
    <t>Operations and Summary of Significant Accounting Policies (Policies)</t>
  </si>
  <si>
    <t>Principles of Consolidation</t>
  </si>
  <si>
    <t>Principles of Consolidation The accompanying consolidated financial
statements include the accounts of the Company and its wholly owned subsidiaries. Intercompany transactions and balances were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ssumptions made in valuing stock instruments
issued for services, and valuation of deferred tax assets.</t>
  </si>
  <si>
    <t>Accounts Receivable</t>
  </si>
  <si>
    <t>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t>
  </si>
  <si>
    <t>Concentrations</t>
  </si>
  <si>
    <t>Concentrations During the year ended June 30, 2017, the Company
had one customer, a related party, that represented 53% of our revenues and one customer that represented 14% of our revenues.
No other customer represented more than 10% of our revenues. During the year ended June 30, 2016, the Company
had one customer, a related party, that represented 37% of our revenues and one customer that represented 10% of our revenues.
No other customer represented more than 10% of our revenues. During the year ended June 30, 2017, the Company
had no foreign revenues. During the year ended June 30, 2016, foreign revenues accounted for 19% (6% Korea, 8% Taiwan and 5% others)
of the Company’s total revenue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June 30, 2017, the Company’s Consolidated
Balance Sheet included the fair value of derivative liabilities of $728,000, which was based on Level 2 measurements. At June 30,
2016, the Company did not have derivative liabiliti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t>
  </si>
  <si>
    <t>Revenue Recognition</t>
  </si>
  <si>
    <t>Revenue Recognition The Company accounts for revenue recognition
in accordance with guidance of the Financial Accounting Standards Board. Revenues for the Company are classified into mobile banking
technology, management fee revenue, and barcode technology. a. Mobile Banking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Prior to the year ended June 30, 2016, the
Company entered into certain long 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b. Management Fee Revenue On September 30, 2015, the Company sold all
of its assets of its Barcode Technology comprised solely of its intellectual property to The Matthews Group (see Note 9) and entered
into a management services agreement with The Matthews Group to manage all facets of the barcode technology operations, on behalf
of The Matthews Group, through July 31, 2018. The Company earns a fee of 20% of all revenues billed from the barcode technology
operations up to May 31, 2017 and 35% of all revenues billed up to July 31, 2018. c. Barcode Technology Revenue The Company’s Barcode Technology
was a product identification system for identification and tracking of parts, components and products mostly in the liquid crystal
display (LCD) markets and for secure identification documents, financial cards, medical records and other high security applications.
The Company recognized revenues from perpetual licenses and related identification cards when the product was shipped, the Company
no longer had any service or other continuing obligations, and collection was reasonably assured. The process typically began with
a customer purchase order detailing its specifications so the Company could import its software into the customer's hardware. Once
importation is completed, if the customer only wished to purchase a license, the Company typically transmitted the software to
the customer via the Internet. Revenue was recognized at that point. If the customer requested both license and hardware, once
the software was imported into the hardware and the process was complete, the product was shipped, and revenue was recognized at
time of shipment. Once the software and/or other products was either shipped or transmitted, the customers did not have a right
of refusal or return. On September 30, 2015, the Company and The
Matthews Group, a related party, entered into an Asset Purchase Agreement pursuant to which the Company sold the intellectual property
assets relating to its Barcode Technology. Barcode Technology revenue for the year ended June 30, 2016 represents the revenue earned
from July 1, 2015 to September 30, 2015, the date it was sold.</t>
  </si>
  <si>
    <t>Research and Development</t>
  </si>
  <si>
    <t>Research and Development Research and development costs are expensed
as incurred.</t>
  </si>
  <si>
    <t>Loss per Common Share</t>
  </si>
  <si>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Potential common stock are excluded from
the computation as their effect is antidilutive. For the years ended June 30, 2017 and 2016,
the calculations of basic and diluted loss per share are the same because potential dilutive securities would have an anti-dilutive
effect. As of June 30, 2017 and 2016, we excluded the
outstanding securities summarized below, which entitle the holders thereof to acquire shares of common stock, from our calculation
of earnings per share, as their effect would have been anti-dilutive.
June 30,
2017 2016
Series H Preferred Stock 10,000 10,000
Convertible Notes Payable 17,833,166 11,815,803
Options 2,500,000 2,510,000
Total 20,343,166 14,335,803 </t>
  </si>
  <si>
    <t>Stock-Based Compensation</t>
  </si>
  <si>
    <t>Stock-Based Compensation The Company periodically issues stock options
and warrants to employees and non-employees in capital raising transactions, for services and for financing costs.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tangible Assets</t>
  </si>
  <si>
    <t>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June 30, 2017, the intangibles assets of
$16,042 relates to our acquisition of Tangible Payments LLC during fiscal year 2016 (see Note 3). Management believes there were
no indications of impairment based on management’s assessment of these assets at June 30, 2017.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cent Accounting Pronouncements</t>
  </si>
  <si>
    <t>Recently Issued Accounting Standards In May 2014, the Financial Accounting Standards
Board (FASB) issued Accounting Standards Update (ASU) No. 2014-09, Revenue from Contracts with Customers In February 2016, the FASB issued ASU No. 2016-02, Lease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perations and Summary of Significant Accounting Policies (Tables)</t>
  </si>
  <si>
    <t>Summary of securities excluded from EPS calculation</t>
  </si>
  <si>
    <t xml:space="preserve">June 30,
2017 2016
Series H Preferred Stock 10,000 10,000
Convertible Notes Payable 17,833,166 11,815,803
Options 2,500,000 2,510,000
Total 20,343,166 14,335,803 </t>
  </si>
  <si>
    <t>Notes Payable (Tables)</t>
  </si>
  <si>
    <t xml:space="preserve">June 30, 2017
June 30, 2016
(a) Convertible notes-in default $ 205,116 $ 195,655
(b) Notes payable-in default 370,207 352,729
Total notes-third parties $ 575,323 $ 548,384 </t>
  </si>
  <si>
    <t>Notes payable- related party</t>
  </si>
  <si>
    <t xml:space="preserve">June 30, 2017
June 30, 2016
(c) Convertible notes-The Matthews Group $ 1 ,236,943 $ 669,648
(d) Notes payable-The Matthews Group 805,195 216,648
(e) Convertible notes-other related-in default 251,728 237,725
(f) Convertible notes-former officer — 360,190
Total notes-related party $ 2,293,866 $ 1,484,211 </t>
  </si>
  <si>
    <t>Derivative Liabilities (Tables)</t>
  </si>
  <si>
    <t>Schedule Of Derivative Liabilities</t>
  </si>
  <si>
    <t xml:space="preserve">June 30, 2017
July 11, 2016 to December 31, 2016 (dates of inception)
Conversion feature:
Risk-free interest rate 1.5 % 0.07 %
Expected volatility 179 % 99% to 124%
Expected life (in years) 1 - 2.5 years 1-1.5 years
Expected dividend yield — —
Fair Value:
Conversion feature $ 728,000 $ 182,000 </t>
  </si>
  <si>
    <t>Stock Options (Tables)</t>
  </si>
  <si>
    <t>Summary of Stock Options</t>
  </si>
  <si>
    <t xml:space="preserve">Number of Shares Weighted - Average Exercise Price
Outstanding at June 30, 2015 2,520,000 $ 0.08
Granted — —
Forfeited (10,000 ) $ 0.08
Outstanding at June 30, 2016 2,510,000 $ 0.08
Granted — —
Forfeited (10,000 ) $ 0.08
Outstanding at June 30, 2017 2,500,000 $ 0.08
Exercisable at June 30, 2017 2,500,000 $ 0.08 </t>
  </si>
  <si>
    <t>Additional information regarding outstanding options</t>
  </si>
  <si>
    <t xml:space="preserve">Options Outstanding at June 30, 2017 Options Exercisable at June 30, 2017
Range of Exercise Number of Shares Outstanding Weighted Average Remaining Contractual Life (Years) Weighted Average Exercise Price Number of Shares Exercisable Weighted Average Exercise Price
$ 0.08 2,500,000 2.64 $ 0.08 2,500,000 $ 0.08
2,500,000 2,500,000 </t>
  </si>
  <si>
    <t>Income Taxes (Tables)</t>
  </si>
  <si>
    <t>Reconciliation between the federal and actual tax rate</t>
  </si>
  <si>
    <t>Year Ended June 30,
2017 2016
Federal statutory tax rate 35 % 35 %
State tax, net of federal benefit 6 % 6 %
Total tax rate 40 % 40 %
Allowance (40) % (40) %
Effective tax rate – % – %</t>
  </si>
  <si>
    <t>Deferred tax assets</t>
  </si>
  <si>
    <t xml:space="preserve">Year Ended June 30,
2017 2016
Net operating loss carryforwards $ 4,665,000 $ 4,350,000
Derivative liabilities 290,000 —
Intangibles, net 70,000 45,000
Deferred tax assets before valuation allowance 5,025,000 4,395,000
Valuation allowance (5,025,000 ) (4,395,000 )
Net deferred tax asset $ — $ — </t>
  </si>
  <si>
    <t>Going Concern (Details Narrative) - USD ($)</t>
  </si>
  <si>
    <t>Jun. 30, 2015</t>
  </si>
  <si>
    <t>Net income (loss)</t>
  </si>
  <si>
    <t>Cash used in operating activities</t>
  </si>
  <si>
    <t>Working capital deficit</t>
  </si>
  <si>
    <t>Stockholders' deficiency</t>
  </si>
  <si>
    <t>Operations and Summary of Significant Accounting Policies - Summary of securities excluded from EPS calculation (Details) - shares</t>
  </si>
  <si>
    <t>Convertible Notes Payable</t>
  </si>
  <si>
    <t>Options</t>
  </si>
  <si>
    <t>Series H Preferred Stock</t>
  </si>
  <si>
    <t>Operations and Summary of Significant Accounting Policies (Details Narrative) - USD ($)</t>
  </si>
  <si>
    <t>Fair value of derivative liabilities</t>
  </si>
  <si>
    <t>Federal Deposit Insurance Corporation, amount</t>
  </si>
  <si>
    <t>Foreign revenues</t>
  </si>
  <si>
    <t>45.00%</t>
  </si>
  <si>
    <t>Intangible assets</t>
  </si>
  <si>
    <t>Korea</t>
  </si>
  <si>
    <t>6.00%</t>
  </si>
  <si>
    <t>Taiwan</t>
  </si>
  <si>
    <t>8.00%</t>
  </si>
  <si>
    <t>Other</t>
  </si>
  <si>
    <t>5.00%</t>
  </si>
  <si>
    <t>Sales percentage from major customers</t>
  </si>
  <si>
    <t>53.00%</t>
  </si>
  <si>
    <t>37.00%</t>
  </si>
  <si>
    <t>14.00%</t>
  </si>
  <si>
    <t>10.00%</t>
  </si>
  <si>
    <t>Intangible Assets and Contingent Earnout Liability (Details Narrative) - USD ($)</t>
  </si>
  <si>
    <t>3 Months Ended</t>
  </si>
  <si>
    <t>Sep. 30, 2017</t>
  </si>
  <si>
    <t>Sep. 30, 2014</t>
  </si>
  <si>
    <t>Amortization expense</t>
  </si>
  <si>
    <t>Tangible Payments LLC</t>
  </si>
  <si>
    <t>Aggregate purchase price</t>
  </si>
  <si>
    <t>Earnout Payment</t>
  </si>
  <si>
    <t>Equity investments received</t>
  </si>
  <si>
    <t>Restricted shares issued</t>
  </si>
  <si>
    <t>Restricted shares issued, value</t>
  </si>
  <si>
    <t>Notes Payable - Notes Payable (Details) - USD ($)</t>
  </si>
  <si>
    <t>Convertible notes payable - in default</t>
  </si>
  <si>
    <t>Total Notes payable</t>
  </si>
  <si>
    <t>Notes Payable - Notes Payable Related Party (Details) - USD ($)</t>
  </si>
  <si>
    <t>Notes Payable Related Party</t>
  </si>
  <si>
    <t>The Matthews Group</t>
  </si>
  <si>
    <t>Convertible Notes, Related Party</t>
  </si>
  <si>
    <t>Former Officer</t>
  </si>
  <si>
    <t>Notes Payable (Details Narrative) - USD ($)</t>
  </si>
  <si>
    <t>Sep. 30, 2015</t>
  </si>
  <si>
    <t>Sep. 28, 2015</t>
  </si>
  <si>
    <t>Interest rate</t>
  </si>
  <si>
    <t>Note Terms</t>
  </si>
  <si>
    <t>Conversion price</t>
  </si>
  <si>
    <t>(c) The notes are unsecured, convertible into
common stock at $0.08 per share, bear interest at rates ranging from 8% to 10% per annum, and are due on demand. The Matthews Group (see Note 9) is owned 50%
by Ms. Van Tran, the Company’s CEO, and 50% by Larry Johanns, a significant shareholder of the Company. At June 30, 2015,
convertible notes due to The Matthews Group was $2,496,974. During the year ended June 30, 2016, $549,389 of convertible notes
were issued, interest of $68,719 was added to principal, $1,775,434 of outstanding balances were converted into shares of common
stock and $670,000 was settled upon the sale of assets. On September 28, 2015, the Company agreed to replace a convertible note
payable for $200,000 that was in default (the original note) with another convertible note payable for $200,000 (the replacement
note).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additional paid in capital during the year ended June 30, 2016. During the year ended June 30, 2016, the Company recorded a beneficial
conversion feature on issuance of the notes of $135,045 which is included in interest expense in the Consolidated Statements of
Operations. At June 30, 2016, convertible notes due to The Matthews Group totaled $669,648.</t>
  </si>
  <si>
    <t>Convertible Notes Payable (In Default)</t>
  </si>
  <si>
    <t>Notes payable</t>
  </si>
  <si>
    <t>Accrued interest</t>
  </si>
  <si>
    <t>Notes in Default</t>
  </si>
  <si>
    <t>Balance due on demand</t>
  </si>
  <si>
    <t>Shares issued upon conversion</t>
  </si>
  <si>
    <t>Convertible Notes Payable (In Default) | Minimum</t>
  </si>
  <si>
    <t>6.50%</t>
  </si>
  <si>
    <t>Convertible Notes Payable (In Default) | Maximum</t>
  </si>
  <si>
    <t>Secured Convertible Notes Payable (In Default)</t>
  </si>
  <si>
    <t>Unsecured; 10% Interest; Due on Demand</t>
  </si>
  <si>
    <t>(d) The notes are unsecured, accrue interest
at 10% per annum, and are due on demand. The notes were issued relating to a management services agreement with The Matthews Group
(see Note 9) dated September 30, 2015. During the year ended June 30, 2016, $207,333 of notes payable were issued and interest
of $9,315 was added to principal leaving a balance due of $216,648 at June 30, 2016. During the year ended June 30, 2017, $538,820
of notes payable were issued and interest of $49,727 was added to principal leaving a balance owed of $805,195.</t>
  </si>
  <si>
    <t>Due to Director; Unsecured</t>
  </si>
  <si>
    <t>(e) The notes are due to a current
and a former director, are unsecured, convertible into common stock at per share amounts ranging from $0.10 to $0.30, and bear
interest at rates ranging from 8% to 10% per annum. At June 30, 2015, convertible
notes due other related parties totaled $201,978. During the year ended June 30, 2016, $25,000 of notes payable were issued, a
payment of $2,500 was made, and interest of $13,247 was added to principal leaving a balance owed of $237,725 at June 30, 2016.
During the year ended June 30, 2017, interest of $14,003 was added to principal leaving a balance owed of $251,728 at June 30,
2017. At June 30, 2017, $188,124 of the notes were due in 2010 and are in default, and the balance of $63,604 is due on demand.
At June 30, 2017, $188,124 of the notes are convertible at a conversion price of $0.30 per share into 627,081 shares of the Company’s
common stock, $23,505 of the notes are convertible at a conversion price of $0.10 per share into 235,050 shares of the Company’s
common stock, and $40,099 of the notes are convertible at a conversion price of $0.08 per share into 501,238 shares of the Company’s
common stock.</t>
  </si>
  <si>
    <t>Unsecured; 10% Interest; In Default</t>
  </si>
  <si>
    <t>(f) The notes are unsecured,
bear interest at 10% per annum, and are in default. At June 30, 2015, notes payable
totaled $342,190. During the year ended June 30, 2016, interest of $18,000 was added to principal leaving a balanced owed of $360,190
at June 30, 2016. During the year ended June 30, 2017, interest of $4,500 was added to principal and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The Company recorded a gain on the settlement of $364,686 in the accompanying Consolidated
Statements of Operations for the year ended June 30, 2017. As of June 30, 2017, the 500,000 shares have not been relinquished.
When the Company receives the shares, it will record a cancellation of shares.</t>
  </si>
  <si>
    <t>Derivative Liabilities - Schedule Of Derivative Liabilities (Details) - USD ($)</t>
  </si>
  <si>
    <t>6 Months Ended</t>
  </si>
  <si>
    <t>Mar. 31, 2018</t>
  </si>
  <si>
    <t>Conversion feature:</t>
  </si>
  <si>
    <t>Risk-free interest rate</t>
  </si>
  <si>
    <t>0.07%</t>
  </si>
  <si>
    <t>1.50%</t>
  </si>
  <si>
    <t>Expected volatility</t>
  </si>
  <si>
    <t>99.00%</t>
  </si>
  <si>
    <t>179.00%</t>
  </si>
  <si>
    <t>Expected life (in years)</t>
  </si>
  <si>
    <t>1 year 6 months</t>
  </si>
  <si>
    <t>2 years 6 months</t>
  </si>
  <si>
    <t>Expected dividend yield</t>
  </si>
  <si>
    <t>Fair Value:</t>
  </si>
  <si>
    <t>Conversion feature</t>
  </si>
  <si>
    <t>Derivative Liabilities (Details Narrative) - USD ($)</t>
  </si>
  <si>
    <t>Derivative libilities due to the issuance of convertible notes</t>
  </si>
  <si>
    <t>Change in the fair value of the derivative liabilities</t>
  </si>
  <si>
    <t>Stockholders Deficiency (Details Narrative) - USD ($)</t>
  </si>
  <si>
    <t>Jun. 30, 2012</t>
  </si>
  <si>
    <t>Jul. 30, 2015</t>
  </si>
  <si>
    <t>Jul. 15, 2014</t>
  </si>
  <si>
    <t>Common stock not issued</t>
  </si>
  <si>
    <t>Common stock not issued, value</t>
  </si>
  <si>
    <t>Common stock to be issued</t>
  </si>
  <si>
    <t>Common stock to be issued, value</t>
  </si>
  <si>
    <t>Common stock granted to Company's directors, shares</t>
  </si>
  <si>
    <t>Common stock granted to Company's directors, value</t>
  </si>
  <si>
    <t>Stock Options - Summary of Stock Options (Details) - $ / shares</t>
  </si>
  <si>
    <t>Beginning number of shares; outstanding</t>
  </si>
  <si>
    <t>Beginning weighted-average exercise price; outstanding</t>
  </si>
  <si>
    <t>$ .08</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Jun. 30, 2017$ / sharesshares</t>
  </si>
  <si>
    <t>Options outstanding, shares | shares</t>
  </si>
  <si>
    <t>Weighted average remaining contractual life</t>
  </si>
  <si>
    <t>2 years 7 months</t>
  </si>
  <si>
    <t>Weighted average exercise price</t>
  </si>
  <si>
    <t>Options excercisable | shares</t>
  </si>
  <si>
    <t>Options exercisable, weighted average exercise price</t>
  </si>
  <si>
    <t>Minimum</t>
  </si>
  <si>
    <t>.08</t>
  </si>
  <si>
    <t>Maximum</t>
  </si>
  <si>
    <t>Stock Options (Details Narrative)</t>
  </si>
  <si>
    <t>Jun. 30, 2017USD ($)$ / sharesshares</t>
  </si>
  <si>
    <t>Options out | shares</t>
  </si>
  <si>
    <t>Weighted average exercise price | $ / shares</t>
  </si>
  <si>
    <t>Intrinsic value of options | $</t>
  </si>
  <si>
    <t>Income Taxes - Reconciliation between the federal and actual tax rate (Details)</t>
  </si>
  <si>
    <t>Federal Statutory tax rate</t>
  </si>
  <si>
    <t>35.00%</t>
  </si>
  <si>
    <t>State tax, net of federal benefit</t>
  </si>
  <si>
    <t>Change in valuation</t>
  </si>
  <si>
    <t>40.00%</t>
  </si>
  <si>
    <t>Allowance</t>
  </si>
  <si>
    <t>(40.00%)</t>
  </si>
  <si>
    <t>Effective tax rate</t>
  </si>
  <si>
    <t>Income Taxes - Deferred tax assets (Details) - USD ($)</t>
  </si>
  <si>
    <t>Net operating loss carryforwards</t>
  </si>
  <si>
    <t>Deferred tax assets before valuation allowance</t>
  </si>
  <si>
    <t>Valuation allowance</t>
  </si>
  <si>
    <t>Net deferred tax asset</t>
  </si>
  <si>
    <t>Income Taxes (Details Narrative) - USD ($)</t>
  </si>
  <si>
    <t>Net change in the valuation allowance</t>
  </si>
  <si>
    <t>Related Party Transactions (Details Narrative)</t>
  </si>
  <si>
    <t>1 Months Ended</t>
  </si>
  <si>
    <t>Sep. 30, 2015USD ($)$ / sharesshares</t>
  </si>
  <si>
    <t>Jun. 30, 2016USD ($)$ / sharesshares</t>
  </si>
  <si>
    <t>Sep. 28, 2015USD ($)</t>
  </si>
  <si>
    <t>Managament fee, percent of revenue</t>
  </si>
  <si>
    <t>Other revenue, related party</t>
  </si>
  <si>
    <t>Unsecured related party note, interest</t>
  </si>
  <si>
    <t>Unsecured related party note</t>
  </si>
  <si>
    <t>Interest expense</t>
  </si>
  <si>
    <t>Common stock issued upon conversion | shares</t>
  </si>
  <si>
    <t>Rental Payments</t>
  </si>
  <si>
    <t>Sales and marketing expense</t>
  </si>
  <si>
    <t>Convertible notes</t>
  </si>
  <si>
    <t>Conversion Price | $ / shares</t>
  </si>
  <si>
    <t>Note value converted at less than stated conversion price</t>
  </si>
  <si>
    <t>Inducement expense</t>
  </si>
  <si>
    <t>Proceeds from sale of Barcode Technology assets</t>
  </si>
  <si>
    <t>Van Tran</t>
  </si>
  <si>
    <t>Advances due to related party</t>
  </si>
  <si>
    <t>Matthews Group #2</t>
  </si>
  <si>
    <t>Loss on extinguishment</t>
  </si>
  <si>
    <t>Larry Johanns</t>
  </si>
  <si>
    <t>Ownership of TMG</t>
  </si>
  <si>
    <t>50.00%</t>
  </si>
  <si>
    <t>Commitments and Contingencies (Details Narrative) - USD ($)</t>
  </si>
  <si>
    <t>Sep. 22, 2016</t>
  </si>
  <si>
    <t>Jan. 17, 2016</t>
  </si>
  <si>
    <t>Dec. 05, 2008</t>
  </si>
  <si>
    <t>Incentive compensation plan percentage</t>
  </si>
  <si>
    <t>Incentive Compensation Bonus, Minimum Threshold</t>
  </si>
  <si>
    <t>Acquired</t>
  </si>
  <si>
    <t>Acquired shares</t>
  </si>
  <si>
    <t>9.90%</t>
  </si>
  <si>
    <t>Acquired shares value</t>
  </si>
  <si>
    <t>Plans to Purchase</t>
  </si>
  <si>
    <t>90.10%</t>
  </si>
  <si>
    <t>Veritec Inc</t>
  </si>
  <si>
    <t>Member in joint venture</t>
  </si>
  <si>
    <t>30.00%</t>
  </si>
  <si>
    <t>Vietnam Alliance Capital</t>
  </si>
  <si>
    <t>70.00%</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955323</v>
      </c>
    </row>
    <row r="15" spans="1:3">
      <c r="A15" s="4" t="s">
        <v>23</v>
      </c>
      <c r="B15" s="5" t="n">
        <v>39538007</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45</v>
      </c>
      <c r="B15" s="4" t="s">
        <v>176</v>
      </c>
    </row>
    <row r="16" spans="1:2">
      <c r="A16" s="4" t="s">
        <v>177</v>
      </c>
      <c r="B1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34</v>
      </c>
    </row>
    <row r="4" spans="1:2">
      <c r="A4" s="4" t="s">
        <v>133</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6693</v>
      </c>
      <c r="C3" s="6" t="n">
        <v>60953</v>
      </c>
    </row>
    <row r="4" spans="1:3">
      <c r="A4" s="4" t="s">
        <v>31</v>
      </c>
      <c r="B4" s="5" t="n">
        <v>8139</v>
      </c>
      <c r="C4" s="5" t="n">
        <v>9309</v>
      </c>
    </row>
    <row r="5" spans="1:3">
      <c r="A5" s="4" t="s">
        <v>32</v>
      </c>
      <c r="B5" s="5" t="n">
        <v>1985</v>
      </c>
      <c r="C5" s="5" t="n">
        <v>1897</v>
      </c>
    </row>
    <row r="6" spans="1:3">
      <c r="A6" s="4" t="s">
        <v>33</v>
      </c>
      <c r="B6" s="5" t="n">
        <v>56817</v>
      </c>
      <c r="C6" s="5" t="n">
        <v>72159</v>
      </c>
    </row>
    <row r="7" spans="1:3">
      <c r="A7" s="4" t="s">
        <v>34</v>
      </c>
      <c r="B7" s="4" t="s">
        <v>35</v>
      </c>
      <c r="C7" s="5" t="n">
        <v>171</v>
      </c>
    </row>
    <row r="8" spans="1:3">
      <c r="A8" s="4" t="s">
        <v>36</v>
      </c>
      <c r="B8" s="5" t="n">
        <v>16042</v>
      </c>
      <c r="C8" s="5" t="n">
        <v>80208</v>
      </c>
    </row>
    <row r="9" spans="1:3">
      <c r="A9" s="4" t="s">
        <v>37</v>
      </c>
      <c r="B9" s="5" t="n">
        <v>72859</v>
      </c>
      <c r="C9" s="5" t="n">
        <v>152538</v>
      </c>
    </row>
    <row r="10" spans="1:3">
      <c r="A10" s="3" t="s">
        <v>38</v>
      </c>
    </row>
    <row r="11" spans="1:3">
      <c r="A11" s="4" t="s">
        <v>39</v>
      </c>
      <c r="B11" s="5" t="n">
        <v>647946</v>
      </c>
      <c r="C11" s="5" t="n">
        <v>624153</v>
      </c>
    </row>
    <row r="12" spans="1:3">
      <c r="A12" s="4" t="s">
        <v>40</v>
      </c>
      <c r="B12" s="5" t="n">
        <v>96110</v>
      </c>
      <c r="C12" s="5" t="n">
        <v>96110</v>
      </c>
    </row>
    <row r="13" spans="1:3">
      <c r="A13" s="4" t="s">
        <v>41</v>
      </c>
      <c r="B13" s="5" t="n">
        <v>72101</v>
      </c>
      <c r="C13" s="5" t="n">
        <v>75374</v>
      </c>
    </row>
    <row r="14" spans="1:3">
      <c r="A14" s="4" t="s">
        <v>42</v>
      </c>
      <c r="B14" s="4" t="s">
        <v>35</v>
      </c>
      <c r="C14" s="5" t="n">
        <v>238718</v>
      </c>
    </row>
    <row r="15" spans="1:3">
      <c r="A15" s="4" t="s">
        <v>43</v>
      </c>
      <c r="B15" s="5" t="n">
        <v>575323</v>
      </c>
      <c r="C15" s="5" t="n">
        <v>548384</v>
      </c>
    </row>
    <row r="16" spans="1:3">
      <c r="A16" s="4" t="s">
        <v>44</v>
      </c>
      <c r="B16" s="5" t="n">
        <v>2293866</v>
      </c>
      <c r="C16" s="5" t="n">
        <v>1484211</v>
      </c>
    </row>
    <row r="17" spans="1:3">
      <c r="A17" s="4" t="s">
        <v>45</v>
      </c>
      <c r="B17" s="4" t="s">
        <v>35</v>
      </c>
      <c r="C17" s="5" t="n">
        <v>25000</v>
      </c>
    </row>
    <row r="18" spans="1:3">
      <c r="A18" s="4" t="s">
        <v>46</v>
      </c>
      <c r="B18" s="5" t="n">
        <v>72492</v>
      </c>
      <c r="C18" s="5" t="n">
        <v>138760</v>
      </c>
    </row>
    <row r="19" spans="1:3">
      <c r="A19" s="4" t="s">
        <v>47</v>
      </c>
      <c r="B19" s="5" t="n">
        <v>728000</v>
      </c>
      <c r="C19" s="4" t="s">
        <v>35</v>
      </c>
    </row>
    <row r="20" spans="1:3">
      <c r="A20" s="4" t="s">
        <v>48</v>
      </c>
      <c r="B20" s="5" t="n">
        <v>4485838</v>
      </c>
      <c r="C20" s="5" t="n">
        <v>3230710</v>
      </c>
    </row>
    <row r="21" spans="1:3">
      <c r="A21" s="4" t="s">
        <v>49</v>
      </c>
      <c r="B21" s="5" t="n">
        <v>155000</v>
      </c>
      <c r="C21" s="5" t="n">
        <v>155000</v>
      </c>
    </row>
    <row r="22" spans="1:3">
      <c r="A22" s="4" t="s">
        <v>50</v>
      </c>
      <c r="B22" s="5" t="n">
        <v>4640838</v>
      </c>
      <c r="C22" s="5" t="n">
        <v>3385710</v>
      </c>
    </row>
    <row r="23" spans="1:3">
      <c r="A23" s="3" t="s">
        <v>51</v>
      </c>
    </row>
    <row r="24" spans="1:3">
      <c r="A24" s="4" t="s">
        <v>52</v>
      </c>
      <c r="B24" s="5" t="n">
        <v>1000</v>
      </c>
      <c r="C24" s="5" t="n">
        <v>1000</v>
      </c>
    </row>
    <row r="25" spans="1:3">
      <c r="A25" s="4" t="s">
        <v>53</v>
      </c>
      <c r="B25" s="5" t="n">
        <v>395380</v>
      </c>
      <c r="C25" s="5" t="n">
        <v>395380</v>
      </c>
    </row>
    <row r="26" spans="1:3">
      <c r="A26" s="4" t="s">
        <v>54</v>
      </c>
      <c r="B26" s="5" t="n">
        <v>12500</v>
      </c>
      <c r="C26" s="5" t="n">
        <v>12500</v>
      </c>
    </row>
    <row r="27" spans="1:3">
      <c r="A27" s="4" t="s">
        <v>55</v>
      </c>
      <c r="B27" s="5" t="n">
        <v>17974576</v>
      </c>
      <c r="C27" s="5" t="n">
        <v>17939576</v>
      </c>
    </row>
    <row r="28" spans="1:3">
      <c r="A28" s="4" t="s">
        <v>56</v>
      </c>
      <c r="B28" s="5" t="n">
        <v>-22951435</v>
      </c>
      <c r="C28" s="5" t="n">
        <v>-21581628</v>
      </c>
    </row>
    <row r="29" spans="1:3">
      <c r="A29" s="4" t="s">
        <v>57</v>
      </c>
      <c r="B29" s="5" t="n">
        <v>-4567979</v>
      </c>
      <c r="C29" s="5" t="n">
        <v>-3233172</v>
      </c>
    </row>
    <row r="30" spans="1:3">
      <c r="A30" s="4" t="s">
        <v>58</v>
      </c>
      <c r="B30" s="6" t="n">
        <v>72859</v>
      </c>
      <c r="C30" s="6" t="n">
        <v>152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28</v>
      </c>
      <c r="D2" s="2" t="s">
        <v>200</v>
      </c>
    </row>
    <row r="3" spans="1:4">
      <c r="A3" s="3" t="s">
        <v>128</v>
      </c>
    </row>
    <row r="4" spans="1:4">
      <c r="A4" s="4" t="s">
        <v>201</v>
      </c>
      <c r="B4" s="6" t="n">
        <v>-1369807</v>
      </c>
      <c r="C4" s="6" t="n">
        <v>-1298088</v>
      </c>
    </row>
    <row r="5" spans="1:4">
      <c r="A5" s="4" t="s">
        <v>202</v>
      </c>
      <c r="B5" s="5" t="n">
        <v>1030580</v>
      </c>
    </row>
    <row r="6" spans="1:4">
      <c r="A6" s="4" t="s">
        <v>203</v>
      </c>
      <c r="B6" s="5" t="n">
        <v>4429021</v>
      </c>
    </row>
    <row r="7" spans="1:4">
      <c r="A7" s="4" t="s">
        <v>204</v>
      </c>
      <c r="B7" s="6" t="n">
        <v>-4567979</v>
      </c>
      <c r="C7" s="6" t="n">
        <v>-3233172</v>
      </c>
      <c r="D7" s="6" t="n">
        <v>-51064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28</v>
      </c>
    </row>
    <row r="3" spans="1:3">
      <c r="A3" s="4" t="s">
        <v>206</v>
      </c>
      <c r="B3" s="5" t="n">
        <v>17833166</v>
      </c>
      <c r="C3" s="5" t="n">
        <v>11815803</v>
      </c>
    </row>
    <row r="4" spans="1:3">
      <c r="A4" s="4" t="s">
        <v>207</v>
      </c>
      <c r="B4" s="5" t="n">
        <v>2500000</v>
      </c>
      <c r="C4" s="5" t="n">
        <v>2510000</v>
      </c>
    </row>
    <row r="5" spans="1:3">
      <c r="A5" s="4" t="s">
        <v>105</v>
      </c>
      <c r="B5" s="5" t="n">
        <v>20343166</v>
      </c>
      <c r="C5" s="5" t="n">
        <v>14335803</v>
      </c>
    </row>
    <row r="6" spans="1:3">
      <c r="A6" s="4" t="s">
        <v>70</v>
      </c>
    </row>
    <row r="7" spans="1:3">
      <c r="A7" s="4" t="s">
        <v>208</v>
      </c>
      <c r="B7" s="5" t="n">
        <v>10000</v>
      </c>
      <c r="C7" s="5" t="n">
        <v>1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28</v>
      </c>
    </row>
    <row r="3" spans="1:3">
      <c r="A3" s="4" t="s">
        <v>210</v>
      </c>
      <c r="B3" s="6" t="n">
        <v>728000</v>
      </c>
    </row>
    <row r="4" spans="1:3">
      <c r="A4" s="4" t="s">
        <v>211</v>
      </c>
      <c r="B4" s="6" t="n">
        <v>250000</v>
      </c>
    </row>
    <row r="5" spans="1:3">
      <c r="A5" s="4" t="s">
        <v>212</v>
      </c>
      <c r="B5" s="4" t="s">
        <v>213</v>
      </c>
    </row>
    <row r="6" spans="1:3">
      <c r="A6" s="4" t="s">
        <v>214</v>
      </c>
      <c r="B6" s="6" t="n">
        <v>16042</v>
      </c>
    </row>
    <row r="7" spans="1:3">
      <c r="A7" s="4" t="s">
        <v>215</v>
      </c>
    </row>
    <row r="8" spans="1:3">
      <c r="A8" s="4" t="s">
        <v>212</v>
      </c>
      <c r="C8" s="4" t="s">
        <v>216</v>
      </c>
    </row>
    <row r="9" spans="1:3">
      <c r="A9" s="4" t="s">
        <v>217</v>
      </c>
    </row>
    <row r="10" spans="1:3">
      <c r="A10" s="4" t="s">
        <v>212</v>
      </c>
      <c r="C10" s="4" t="s">
        <v>218</v>
      </c>
    </row>
    <row r="11" spans="1:3">
      <c r="A11" s="4" t="s">
        <v>219</v>
      </c>
    </row>
    <row r="12" spans="1:3">
      <c r="A12" s="4" t="s">
        <v>212</v>
      </c>
      <c r="C12" s="4" t="s">
        <v>220</v>
      </c>
    </row>
    <row r="13" spans="1:3">
      <c r="A13" s="8" t="n">
        <v>1</v>
      </c>
    </row>
    <row r="14" spans="1:3">
      <c r="A14" s="4" t="s">
        <v>221</v>
      </c>
      <c r="B14" s="4" t="s">
        <v>222</v>
      </c>
      <c r="C14" s="4" t="s">
        <v>223</v>
      </c>
    </row>
    <row r="15" spans="1:3">
      <c r="A15" s="8" t="n">
        <v>2</v>
      </c>
    </row>
    <row r="16" spans="1:3">
      <c r="A16" s="4" t="s">
        <v>221</v>
      </c>
      <c r="B16" s="4" t="s">
        <v>224</v>
      </c>
      <c r="C16" s="4" t="s">
        <v>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6</v>
      </c>
      <c r="B1" s="2" t="s">
        <v>227</v>
      </c>
      <c r="D1" s="2" t="s">
        <v>1</v>
      </c>
    </row>
    <row r="2" spans="1:5">
      <c r="B2" s="2" t="s">
        <v>228</v>
      </c>
      <c r="C2" s="2" t="s">
        <v>229</v>
      </c>
      <c r="D2" s="2" t="s">
        <v>2</v>
      </c>
      <c r="E2" s="2" t="s">
        <v>28</v>
      </c>
    </row>
    <row r="3" spans="1:5">
      <c r="A3" s="4" t="s">
        <v>230</v>
      </c>
      <c r="B3" s="6" t="n">
        <v>16042</v>
      </c>
      <c r="D3" s="6" t="n">
        <v>64166</v>
      </c>
      <c r="E3" s="6" t="n">
        <v>64167</v>
      </c>
    </row>
    <row r="4" spans="1:5">
      <c r="A4" s="4" t="s">
        <v>231</v>
      </c>
    </row>
    <row r="5" spans="1:5">
      <c r="A5" s="4" t="s">
        <v>232</v>
      </c>
      <c r="C5" s="6" t="n">
        <v>192500</v>
      </c>
    </row>
    <row r="6" spans="1:5">
      <c r="A6" s="4" t="s">
        <v>233</v>
      </c>
      <c r="C6" s="5" t="n">
        <v>155000</v>
      </c>
    </row>
    <row r="7" spans="1:5">
      <c r="A7" s="4" t="s">
        <v>234</v>
      </c>
      <c r="C7" s="6" t="n">
        <v>1300000</v>
      </c>
    </row>
    <row r="8" spans="1:5">
      <c r="A8" s="4" t="s">
        <v>235</v>
      </c>
      <c r="C8" s="5" t="n">
        <v>250000</v>
      </c>
    </row>
    <row r="9" spans="1:5">
      <c r="A9" s="4" t="s">
        <v>236</v>
      </c>
      <c r="C9" s="6" t="n">
        <v>37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7</v>
      </c>
      <c r="B1" s="2" t="s">
        <v>2</v>
      </c>
      <c r="C1" s="2" t="s">
        <v>28</v>
      </c>
    </row>
    <row r="2" spans="1:3">
      <c r="A2" s="3" t="s">
        <v>134</v>
      </c>
    </row>
    <row r="3" spans="1:3">
      <c r="A3" s="4" t="s">
        <v>238</v>
      </c>
      <c r="B3" s="6" t="n">
        <v>205116</v>
      </c>
      <c r="C3" s="6" t="n">
        <v>195655</v>
      </c>
    </row>
    <row r="4" spans="1:3">
      <c r="A4" s="4" t="s">
        <v>43</v>
      </c>
      <c r="B4" s="5" t="n">
        <v>370207</v>
      </c>
      <c r="C4" s="5" t="n">
        <v>352729</v>
      </c>
    </row>
    <row r="5" spans="1:3">
      <c r="A5" s="4" t="s">
        <v>239</v>
      </c>
      <c r="B5" s="6" t="n">
        <v>575323</v>
      </c>
      <c r="C5" s="6" t="n">
        <v>5483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0</v>
      </c>
      <c r="B1" s="2" t="s">
        <v>2</v>
      </c>
      <c r="C1" s="2" t="s">
        <v>28</v>
      </c>
    </row>
    <row r="2" spans="1:3">
      <c r="A2" s="4" t="s">
        <v>241</v>
      </c>
      <c r="B2" s="6" t="n">
        <v>2293866</v>
      </c>
      <c r="C2" s="6" t="n">
        <v>1484211</v>
      </c>
    </row>
    <row r="3" spans="1:3">
      <c r="A3" s="4" t="s">
        <v>242</v>
      </c>
    </row>
    <row r="4" spans="1:3">
      <c r="A4" s="4" t="s">
        <v>243</v>
      </c>
      <c r="B4" s="5" t="n">
        <v>1236943</v>
      </c>
      <c r="C4" s="5" t="n">
        <v>669648</v>
      </c>
    </row>
    <row r="5" spans="1:3">
      <c r="A5" s="4" t="s">
        <v>241</v>
      </c>
      <c r="B5" s="5" t="n">
        <v>805195</v>
      </c>
      <c r="C5" s="5" t="n">
        <v>216648</v>
      </c>
    </row>
    <row r="6" spans="1:3">
      <c r="A6" s="4" t="s">
        <v>219</v>
      </c>
    </row>
    <row r="7" spans="1:3">
      <c r="A7" s="4" t="s">
        <v>243</v>
      </c>
      <c r="B7" s="5" t="n">
        <v>251728</v>
      </c>
      <c r="C7" s="5" t="n">
        <v>237725</v>
      </c>
    </row>
    <row r="8" spans="1:3">
      <c r="A8" s="4" t="s">
        <v>244</v>
      </c>
    </row>
    <row r="9" spans="1:3">
      <c r="A9" s="4" t="s">
        <v>243</v>
      </c>
      <c r="B9" s="6" t="n">
        <v>360190</v>
      </c>
      <c r="C9"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s>
  <sheetData>
    <row r="1" spans="1:6">
      <c r="A1" s="1" t="s">
        <v>245</v>
      </c>
      <c r="B1" s="2" t="s">
        <v>1</v>
      </c>
    </row>
    <row r="2" spans="1:6">
      <c r="B2" s="2" t="s">
        <v>2</v>
      </c>
      <c r="C2" s="2" t="s">
        <v>28</v>
      </c>
      <c r="D2" s="2" t="s">
        <v>246</v>
      </c>
      <c r="E2" s="2" t="s">
        <v>247</v>
      </c>
      <c r="F2" s="2" t="s">
        <v>200</v>
      </c>
    </row>
    <row r="3" spans="1:6">
      <c r="A3" s="4" t="s">
        <v>248</v>
      </c>
      <c r="B3" s="4" t="s">
        <v>225</v>
      </c>
      <c r="C3" s="4" t="s">
        <v>225</v>
      </c>
    </row>
    <row r="4" spans="1:6">
      <c r="A4" s="4" t="s">
        <v>249</v>
      </c>
      <c r="B4" s="4" t="s">
        <v>135</v>
      </c>
    </row>
    <row r="5" spans="1:6">
      <c r="A5" s="4" t="s">
        <v>242</v>
      </c>
    </row>
    <row r="6" spans="1:6">
      <c r="A6" s="4" t="s">
        <v>250</v>
      </c>
      <c r="B6" s="7" t="n">
        <v>0.08</v>
      </c>
      <c r="D6" s="7" t="n">
        <v>0.08</v>
      </c>
    </row>
    <row r="7" spans="1:6">
      <c r="A7" s="4" t="s">
        <v>248</v>
      </c>
      <c r="E7" s="4" t="s">
        <v>225</v>
      </c>
    </row>
    <row r="8" spans="1:6">
      <c r="A8" s="4" t="s">
        <v>249</v>
      </c>
      <c r="B8" s="4" t="s">
        <v>251</v>
      </c>
    </row>
    <row r="9" spans="1:6">
      <c r="A9" s="4" t="s">
        <v>252</v>
      </c>
    </row>
    <row r="10" spans="1:6">
      <c r="A10" s="4" t="s">
        <v>253</v>
      </c>
      <c r="B10" s="6" t="n">
        <v>205116</v>
      </c>
      <c r="C10" s="6" t="n">
        <v>195655</v>
      </c>
      <c r="F10" s="6" t="n">
        <v>186194</v>
      </c>
    </row>
    <row r="11" spans="1:6">
      <c r="A11" s="4" t="s">
        <v>254</v>
      </c>
      <c r="B11" s="5" t="n">
        <v>9461</v>
      </c>
      <c r="C11" s="5" t="n">
        <v>9461</v>
      </c>
    </row>
    <row r="12" spans="1:6">
      <c r="A12" s="4" t="s">
        <v>255</v>
      </c>
      <c r="B12" s="5" t="n">
        <v>168506</v>
      </c>
    </row>
    <row r="13" spans="1:6">
      <c r="A13" s="4" t="s">
        <v>256</v>
      </c>
      <c r="B13" s="6" t="n">
        <v>168506</v>
      </c>
    </row>
    <row r="14" spans="1:6">
      <c r="A14" s="4" t="s">
        <v>257</v>
      </c>
      <c r="B14" s="5" t="n">
        <v>561688</v>
      </c>
    </row>
    <row r="15" spans="1:6">
      <c r="A15" s="4" t="s">
        <v>258</v>
      </c>
    </row>
    <row r="16" spans="1:6">
      <c r="A16" s="4" t="s">
        <v>250</v>
      </c>
      <c r="B16" s="7" t="n">
        <v>0.08</v>
      </c>
    </row>
    <row r="17" spans="1:6">
      <c r="A17" s="4" t="s">
        <v>248</v>
      </c>
      <c r="B17" s="4" t="s">
        <v>259</v>
      </c>
    </row>
    <row r="18" spans="1:6">
      <c r="A18" s="4" t="s">
        <v>260</v>
      </c>
    </row>
    <row r="19" spans="1:6">
      <c r="A19" s="4" t="s">
        <v>250</v>
      </c>
      <c r="B19" s="7" t="n">
        <v>0.3</v>
      </c>
    </row>
    <row r="20" spans="1:6">
      <c r="A20" s="4" t="s">
        <v>248</v>
      </c>
      <c r="B20" s="4" t="s">
        <v>225</v>
      </c>
    </row>
    <row r="21" spans="1:6">
      <c r="A21" s="4" t="s">
        <v>206</v>
      </c>
    </row>
    <row r="22" spans="1:6">
      <c r="A22" s="4" t="s">
        <v>256</v>
      </c>
      <c r="B22" s="6" t="n">
        <v>36610</v>
      </c>
    </row>
    <row r="23" spans="1:6">
      <c r="A23" s="4" t="s">
        <v>257</v>
      </c>
      <c r="B23" s="5" t="n">
        <v>457616</v>
      </c>
    </row>
    <row r="24" spans="1:6">
      <c r="A24" s="4" t="s">
        <v>261</v>
      </c>
    </row>
    <row r="25" spans="1:6">
      <c r="A25" s="4" t="s">
        <v>253</v>
      </c>
      <c r="B25" s="6" t="n">
        <v>370207</v>
      </c>
      <c r="C25" s="5" t="n">
        <v>352729</v>
      </c>
      <c r="F25" s="6" t="n">
        <v>335252</v>
      </c>
    </row>
    <row r="26" spans="1:6">
      <c r="A26" s="4" t="s">
        <v>254</v>
      </c>
      <c r="B26" s="6" t="n">
        <v>17478</v>
      </c>
      <c r="C26" s="6" t="n">
        <v>17477</v>
      </c>
    </row>
    <row r="27" spans="1:6">
      <c r="A27" s="4" t="s">
        <v>262</v>
      </c>
    </row>
    <row r="28" spans="1:6">
      <c r="A28" s="4" t="s">
        <v>249</v>
      </c>
      <c r="B28" s="4" t="s">
        <v>263</v>
      </c>
    </row>
    <row r="29" spans="1:6">
      <c r="A29" s="4" t="s">
        <v>264</v>
      </c>
    </row>
    <row r="30" spans="1:6">
      <c r="A30" s="4" t="s">
        <v>249</v>
      </c>
      <c r="B30" s="4" t="s">
        <v>265</v>
      </c>
    </row>
    <row r="31" spans="1:6">
      <c r="A31" s="4" t="s">
        <v>266</v>
      </c>
    </row>
    <row r="32" spans="1:6">
      <c r="A32" s="4" t="s">
        <v>249</v>
      </c>
      <c r="B32" s="4" t="s">
        <v>2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4" t="s">
        <v>60</v>
      </c>
      <c r="B2" s="6" t="n">
        <v>1</v>
      </c>
      <c r="C2" s="6" t="n">
        <v>1</v>
      </c>
    </row>
    <row r="3" spans="1:3">
      <c r="A3" s="4" t="s">
        <v>61</v>
      </c>
      <c r="B3" s="5" t="n">
        <v>10000000</v>
      </c>
      <c r="C3" s="5" t="n">
        <v>10000000</v>
      </c>
    </row>
    <row r="4" spans="1:3">
      <c r="A4" s="4" t="s">
        <v>62</v>
      </c>
      <c r="B4" s="5" t="n">
        <v>1000</v>
      </c>
      <c r="C4" s="5" t="n">
        <v>1000</v>
      </c>
    </row>
    <row r="5" spans="1:3">
      <c r="A5" s="4" t="s">
        <v>63</v>
      </c>
      <c r="B5" s="5" t="n">
        <v>1000</v>
      </c>
      <c r="C5" s="5" t="n">
        <v>1000</v>
      </c>
    </row>
    <row r="6" spans="1:3">
      <c r="A6" s="4" t="s">
        <v>64</v>
      </c>
      <c r="B6" s="4" t="s">
        <v>65</v>
      </c>
      <c r="C6" s="7" t="n">
        <v>0.01</v>
      </c>
    </row>
    <row r="7" spans="1:3">
      <c r="A7" s="4" t="s">
        <v>66</v>
      </c>
      <c r="B7" s="5" t="n">
        <v>50000000</v>
      </c>
      <c r="C7" s="5" t="n">
        <v>50000000</v>
      </c>
    </row>
    <row r="8" spans="1:3">
      <c r="A8" s="4" t="s">
        <v>67</v>
      </c>
      <c r="B8" s="5" t="n">
        <v>39538007</v>
      </c>
      <c r="C8" s="5" t="n">
        <v>39538007</v>
      </c>
    </row>
    <row r="9" spans="1:3">
      <c r="A9" s="4" t="s">
        <v>68</v>
      </c>
      <c r="B9" s="5" t="n">
        <v>39538007</v>
      </c>
      <c r="C9" s="5" t="n">
        <v>39538007</v>
      </c>
    </row>
    <row r="10" spans="1:3">
      <c r="A10" s="4" t="s">
        <v>69</v>
      </c>
      <c r="B10" s="5" t="n">
        <v>145000</v>
      </c>
      <c r="C10" s="5" t="n">
        <v>145000</v>
      </c>
    </row>
    <row r="11" spans="1:3">
      <c r="A11" s="4" t="s">
        <v>70</v>
      </c>
    </row>
    <row r="12" spans="1:3">
      <c r="A12" s="4" t="s">
        <v>61</v>
      </c>
      <c r="B12" s="5" t="n">
        <v>276000</v>
      </c>
      <c r="C12" s="5" t="n">
        <v>276000</v>
      </c>
    </row>
    <row r="13" spans="1:3">
      <c r="A13" s="4" t="s">
        <v>62</v>
      </c>
      <c r="B13" s="5" t="n">
        <v>1000</v>
      </c>
      <c r="C13" s="5" t="n">
        <v>1000</v>
      </c>
    </row>
    <row r="14" spans="1:3">
      <c r="A14" s="4" t="s">
        <v>63</v>
      </c>
      <c r="B14" s="5" t="n">
        <v>1000</v>
      </c>
      <c r="C14" s="5" t="n">
        <v>1000</v>
      </c>
    </row>
    <row r="15" spans="1:3">
      <c r="A15" s="4" t="s">
        <v>64</v>
      </c>
      <c r="B15" s="6" t="n">
        <v>1000</v>
      </c>
      <c r="C15"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268</v>
      </c>
      <c r="B1" s="2" t="s">
        <v>269</v>
      </c>
      <c r="C1" s="2" t="s">
        <v>1</v>
      </c>
    </row>
    <row r="2" spans="1:5">
      <c r="B2" s="2" t="s">
        <v>3</v>
      </c>
      <c r="C2" s="2" t="s">
        <v>2</v>
      </c>
      <c r="D2" s="2" t="s">
        <v>270</v>
      </c>
      <c r="E2" s="2" t="s">
        <v>28</v>
      </c>
    </row>
    <row r="3" spans="1:5">
      <c r="A3" s="3" t="s">
        <v>271</v>
      </c>
    </row>
    <row r="4" spans="1:5">
      <c r="A4" s="4" t="s">
        <v>272</v>
      </c>
      <c r="B4" s="4" t="s">
        <v>273</v>
      </c>
      <c r="C4" s="4" t="s">
        <v>274</v>
      </c>
    </row>
    <row r="5" spans="1:5">
      <c r="A5" s="4" t="s">
        <v>275</v>
      </c>
      <c r="B5" s="4" t="s">
        <v>276</v>
      </c>
      <c r="C5" s="4" t="s">
        <v>277</v>
      </c>
    </row>
    <row r="6" spans="1:5">
      <c r="A6" s="4" t="s">
        <v>278</v>
      </c>
      <c r="B6" s="4" t="s">
        <v>279</v>
      </c>
      <c r="C6" s="4" t="s">
        <v>280</v>
      </c>
    </row>
    <row r="7" spans="1:5">
      <c r="A7" s="4" t="s">
        <v>281</v>
      </c>
      <c r="B7" s="4" t="s">
        <v>35</v>
      </c>
      <c r="C7" s="4" t="s">
        <v>35</v>
      </c>
    </row>
    <row r="8" spans="1:5">
      <c r="A8" s="3" t="s">
        <v>282</v>
      </c>
    </row>
    <row r="9" spans="1:5">
      <c r="A9" s="4" t="s">
        <v>283</v>
      </c>
      <c r="C9" s="6" t="n">
        <v>728000</v>
      </c>
      <c r="D9" s="6" t="n">
        <v>182000</v>
      </c>
      <c r="E9" s="4" t="s">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84</v>
      </c>
      <c r="B1" s="2" t="s">
        <v>270</v>
      </c>
      <c r="C1" s="2" t="s">
        <v>2</v>
      </c>
      <c r="D1" s="2" t="s">
        <v>28</v>
      </c>
    </row>
    <row r="2" spans="1:4">
      <c r="A2" s="3" t="s">
        <v>137</v>
      </c>
    </row>
    <row r="3" spans="1:4">
      <c r="A3" s="4" t="s">
        <v>47</v>
      </c>
      <c r="B3" s="6" t="n">
        <v>182000</v>
      </c>
      <c r="C3" s="6" t="n">
        <v>728000</v>
      </c>
      <c r="D3" s="4" t="s">
        <v>35</v>
      </c>
    </row>
    <row r="4" spans="1:4">
      <c r="A4" s="4" t="s">
        <v>285</v>
      </c>
      <c r="C4" s="5" t="n">
        <v>182000</v>
      </c>
    </row>
    <row r="5" spans="1:4">
      <c r="A5" s="4" t="s">
        <v>286</v>
      </c>
      <c r="C5" s="6" t="n">
        <v>54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287</v>
      </c>
      <c r="B1" s="2" t="s">
        <v>1</v>
      </c>
    </row>
    <row r="2" spans="1:6">
      <c r="B2" s="2" t="s">
        <v>2</v>
      </c>
      <c r="C2" s="2" t="s">
        <v>28</v>
      </c>
      <c r="D2" s="2" t="s">
        <v>288</v>
      </c>
      <c r="E2" s="2" t="s">
        <v>289</v>
      </c>
      <c r="F2" s="2" t="s">
        <v>290</v>
      </c>
    </row>
    <row r="3" spans="1:6">
      <c r="A3" s="3" t="s">
        <v>140</v>
      </c>
    </row>
    <row r="4" spans="1:6">
      <c r="A4" s="4" t="s">
        <v>291</v>
      </c>
      <c r="B4" s="5" t="n">
        <v>70000</v>
      </c>
      <c r="C4" s="5" t="n">
        <v>20000</v>
      </c>
      <c r="E4" s="5" t="n">
        <v>50000</v>
      </c>
      <c r="F4" s="5" t="n">
        <v>5000</v>
      </c>
    </row>
    <row r="5" spans="1:6">
      <c r="A5" s="4" t="s">
        <v>292</v>
      </c>
      <c r="B5" s="6" t="n">
        <v>9500</v>
      </c>
      <c r="C5" s="6" t="n">
        <v>2100</v>
      </c>
      <c r="E5" s="6" t="n">
        <v>7400</v>
      </c>
    </row>
    <row r="6" spans="1:6">
      <c r="A6" s="4" t="s">
        <v>293</v>
      </c>
      <c r="B6" s="5" t="n">
        <v>145000</v>
      </c>
      <c r="C6" s="5" t="n">
        <v>145000</v>
      </c>
    </row>
    <row r="7" spans="1:6">
      <c r="A7" s="4" t="s">
        <v>294</v>
      </c>
      <c r="B7" s="6" t="n">
        <v>12500</v>
      </c>
      <c r="C7" s="6" t="n">
        <v>12500</v>
      </c>
    </row>
    <row r="8" spans="1:6">
      <c r="A8" s="4" t="s">
        <v>60</v>
      </c>
      <c r="B8" s="6" t="n">
        <v>1</v>
      </c>
      <c r="C8" s="6" t="n">
        <v>1</v>
      </c>
    </row>
    <row r="9" spans="1:6">
      <c r="A9" s="4" t="s">
        <v>61</v>
      </c>
      <c r="B9" s="5" t="n">
        <v>10000000</v>
      </c>
      <c r="C9" s="5" t="n">
        <v>10000000</v>
      </c>
    </row>
    <row r="10" spans="1:6">
      <c r="A10" s="4" t="s">
        <v>62</v>
      </c>
      <c r="B10" s="5" t="n">
        <v>1000</v>
      </c>
      <c r="C10" s="5" t="n">
        <v>1000</v>
      </c>
    </row>
    <row r="11" spans="1:6">
      <c r="A11" s="4" t="s">
        <v>63</v>
      </c>
      <c r="B11" s="5" t="n">
        <v>1000</v>
      </c>
      <c r="C11" s="5" t="n">
        <v>1000</v>
      </c>
    </row>
    <row r="12" spans="1:6">
      <c r="A12" s="4" t="s">
        <v>295</v>
      </c>
      <c r="B12" s="4" t="s">
        <v>35</v>
      </c>
      <c r="C12" s="4" t="s">
        <v>35</v>
      </c>
      <c r="D12" s="5" t="n">
        <v>75000</v>
      </c>
    </row>
    <row r="13" spans="1:6">
      <c r="A13" s="4" t="s">
        <v>296</v>
      </c>
      <c r="D13" s="6" t="n">
        <v>3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97</v>
      </c>
      <c r="B1" s="2" t="s">
        <v>1</v>
      </c>
    </row>
    <row r="2" spans="1:4">
      <c r="B2" s="2" t="s">
        <v>2</v>
      </c>
      <c r="C2" s="2" t="s">
        <v>28</v>
      </c>
      <c r="D2" s="2" t="s">
        <v>288</v>
      </c>
    </row>
    <row r="3" spans="1:4">
      <c r="A3" s="3" t="s">
        <v>143</v>
      </c>
    </row>
    <row r="4" spans="1:4">
      <c r="A4" s="4" t="s">
        <v>298</v>
      </c>
      <c r="B4" s="5" t="n">
        <v>2510000</v>
      </c>
      <c r="C4" s="5" t="n">
        <v>2520000</v>
      </c>
    </row>
    <row r="5" spans="1:4">
      <c r="A5" s="4" t="s">
        <v>299</v>
      </c>
      <c r="B5" s="4" t="s">
        <v>300</v>
      </c>
      <c r="C5" s="7" t="n">
        <v>0.05</v>
      </c>
    </row>
    <row r="6" spans="1:4">
      <c r="A6" s="4" t="s">
        <v>301</v>
      </c>
      <c r="B6" s="4" t="s">
        <v>35</v>
      </c>
      <c r="C6" s="4" t="s">
        <v>35</v>
      </c>
      <c r="D6" s="5" t="n">
        <v>75000</v>
      </c>
    </row>
    <row r="7" spans="1:4">
      <c r="A7" s="4" t="s">
        <v>302</v>
      </c>
      <c r="B7" s="4" t="s">
        <v>35</v>
      </c>
      <c r="C7" s="4" t="s">
        <v>35</v>
      </c>
    </row>
    <row r="8" spans="1:4">
      <c r="A8" s="4" t="s">
        <v>303</v>
      </c>
      <c r="B8" s="5" t="n">
        <v>-10000</v>
      </c>
      <c r="C8" s="5" t="n">
        <v>-10000</v>
      </c>
    </row>
    <row r="9" spans="1:4">
      <c r="A9" s="4" t="s">
        <v>304</v>
      </c>
      <c r="B9" s="4" t="s">
        <v>300</v>
      </c>
      <c r="C9" s="7" t="n">
        <v>0.08</v>
      </c>
    </row>
    <row r="10" spans="1:4">
      <c r="A10" s="4" t="s">
        <v>305</v>
      </c>
      <c r="B10" s="5" t="n">
        <v>2500000</v>
      </c>
      <c r="C10" s="5" t="n">
        <v>2510000</v>
      </c>
    </row>
    <row r="11" spans="1:4">
      <c r="A11" s="4" t="s">
        <v>306</v>
      </c>
      <c r="B11" s="4" t="s">
        <v>300</v>
      </c>
      <c r="C11" s="7" t="n">
        <v>0.08</v>
      </c>
    </row>
    <row r="12" spans="1:4">
      <c r="A12" s="4" t="s">
        <v>307</v>
      </c>
      <c r="B12" s="5" t="n">
        <v>2500000</v>
      </c>
    </row>
    <row r="13" spans="1:4">
      <c r="A13" s="4" t="s">
        <v>308</v>
      </c>
      <c r="B13" s="4" t="s">
        <v>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09</v>
      </c>
      <c r="B1" s="2" t="s">
        <v>1</v>
      </c>
    </row>
    <row r="2" spans="1:2">
      <c r="B2" s="2" t="s">
        <v>310</v>
      </c>
    </row>
    <row r="3" spans="1:2">
      <c r="A3" s="4" t="s">
        <v>311</v>
      </c>
      <c r="B3" s="5" t="n">
        <v>2500000</v>
      </c>
    </row>
    <row r="4" spans="1:2">
      <c r="A4" s="4" t="s">
        <v>312</v>
      </c>
      <c r="B4" s="4" t="s">
        <v>313</v>
      </c>
    </row>
    <row r="5" spans="1:2">
      <c r="A5" s="4" t="s">
        <v>314</v>
      </c>
      <c r="B5" s="4" t="s">
        <v>300</v>
      </c>
    </row>
    <row r="6" spans="1:2">
      <c r="A6" s="4" t="s">
        <v>315</v>
      </c>
      <c r="B6" s="5" t="n">
        <v>2500000</v>
      </c>
    </row>
    <row r="7" spans="1:2">
      <c r="A7" s="4" t="s">
        <v>316</v>
      </c>
      <c r="B7" s="4" t="s">
        <v>300</v>
      </c>
    </row>
    <row r="8" spans="1:2">
      <c r="A8" s="4" t="s">
        <v>317</v>
      </c>
    </row>
    <row r="9" spans="1:2">
      <c r="A9" s="4" t="s">
        <v>314</v>
      </c>
      <c r="B9" s="4" t="s">
        <v>318</v>
      </c>
    </row>
    <row r="10" spans="1:2">
      <c r="A10" s="4" t="s">
        <v>319</v>
      </c>
    </row>
    <row r="11" spans="1:2">
      <c r="A11" s="4" t="s">
        <v>314</v>
      </c>
      <c r="B11"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7"/>
  </cols>
  <sheetData>
    <row r="1" spans="1:2">
      <c r="A1" s="1" t="s">
        <v>320</v>
      </c>
      <c r="B1" s="2" t="s">
        <v>321</v>
      </c>
    </row>
    <row r="2" spans="1:2">
      <c r="A2" s="3" t="s">
        <v>143</v>
      </c>
    </row>
    <row r="3" spans="1:2">
      <c r="A3" s="4" t="s">
        <v>322</v>
      </c>
      <c r="B3" s="5" t="n">
        <v>2500000</v>
      </c>
    </row>
    <row r="4" spans="1:2">
      <c r="A4" s="4" t="s">
        <v>323</v>
      </c>
      <c r="B4" s="4" t="s">
        <v>300</v>
      </c>
    </row>
    <row r="5" spans="1:2">
      <c r="A5" s="4" t="s">
        <v>324</v>
      </c>
      <c r="B5" s="6"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28</v>
      </c>
    </row>
    <row r="3" spans="1:3">
      <c r="A3" s="3" t="s">
        <v>146</v>
      </c>
    </row>
    <row r="4" spans="1:3">
      <c r="A4" s="4" t="s">
        <v>326</v>
      </c>
      <c r="B4" s="4" t="s">
        <v>327</v>
      </c>
      <c r="C4" s="4" t="s">
        <v>327</v>
      </c>
    </row>
    <row r="5" spans="1:3">
      <c r="A5" s="4" t="s">
        <v>328</v>
      </c>
      <c r="B5" s="4" t="s">
        <v>216</v>
      </c>
      <c r="C5" s="4" t="s">
        <v>216</v>
      </c>
    </row>
    <row r="6" spans="1:3">
      <c r="A6" s="4" t="s">
        <v>329</v>
      </c>
      <c r="B6" s="4" t="s">
        <v>330</v>
      </c>
      <c r="C6" s="4" t="s">
        <v>330</v>
      </c>
    </row>
    <row r="7" spans="1:3">
      <c r="A7" s="4" t="s">
        <v>331</v>
      </c>
      <c r="B7" s="4" t="s">
        <v>332</v>
      </c>
      <c r="C7" s="4" t="s">
        <v>332</v>
      </c>
    </row>
    <row r="8" spans="1:3">
      <c r="A8" s="4" t="s">
        <v>333</v>
      </c>
      <c r="B8" s="4" t="s">
        <v>35</v>
      </c>
      <c r="C8" s="4" t="s">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4</v>
      </c>
      <c r="B1" s="2" t="s">
        <v>2</v>
      </c>
      <c r="C1" s="2" t="s">
        <v>28</v>
      </c>
    </row>
    <row r="2" spans="1:3">
      <c r="A2" s="3" t="s">
        <v>146</v>
      </c>
    </row>
    <row r="3" spans="1:3">
      <c r="A3" s="4" t="s">
        <v>335</v>
      </c>
      <c r="B3" s="6" t="n">
        <v>4665000</v>
      </c>
      <c r="C3" s="6" t="n">
        <v>4350000</v>
      </c>
    </row>
    <row r="4" spans="1:3">
      <c r="A4" s="4" t="s">
        <v>47</v>
      </c>
      <c r="B4" s="5" t="n">
        <v>290000</v>
      </c>
      <c r="C4" s="4" t="s">
        <v>35</v>
      </c>
    </row>
    <row r="5" spans="1:3">
      <c r="A5" s="4" t="s">
        <v>36</v>
      </c>
      <c r="B5" s="5" t="n">
        <v>70000</v>
      </c>
      <c r="C5" s="5" t="n">
        <v>45000</v>
      </c>
    </row>
    <row r="6" spans="1:3">
      <c r="A6" s="4" t="s">
        <v>336</v>
      </c>
      <c r="B6" s="5" t="n">
        <v>5025000</v>
      </c>
      <c r="C6" s="5" t="n">
        <v>4395000</v>
      </c>
    </row>
    <row r="7" spans="1:3">
      <c r="A7" s="4" t="s">
        <v>337</v>
      </c>
      <c r="B7" s="5" t="n">
        <v>-5025000</v>
      </c>
      <c r="C7" s="5" t="n">
        <v>-4395000</v>
      </c>
    </row>
    <row r="8" spans="1:3">
      <c r="A8" s="4" t="s">
        <v>338</v>
      </c>
      <c r="B8" s="4" t="s">
        <v>35</v>
      </c>
      <c r="C8"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9</v>
      </c>
      <c r="B1" s="2" t="s">
        <v>1</v>
      </c>
    </row>
    <row r="2" spans="1:3">
      <c r="B2" s="2" t="s">
        <v>2</v>
      </c>
      <c r="C2" s="2" t="s">
        <v>28</v>
      </c>
    </row>
    <row r="3" spans="1:3">
      <c r="A3" s="3" t="s">
        <v>146</v>
      </c>
    </row>
    <row r="4" spans="1:3">
      <c r="A4" s="4" t="s">
        <v>90</v>
      </c>
      <c r="B4" s="6" t="n">
        <v>-1369807</v>
      </c>
      <c r="C4" s="6" t="n">
        <v>-1298088</v>
      </c>
    </row>
    <row r="5" spans="1:3">
      <c r="A5" s="4" t="s">
        <v>340</v>
      </c>
      <c r="B5" s="5" t="n">
        <v>315000</v>
      </c>
    </row>
    <row r="6" spans="1:3">
      <c r="A6" s="4" t="s">
        <v>335</v>
      </c>
      <c r="B6" s="6" t="n">
        <v>1166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37"/>
    <col customWidth="1" max="3" min="3" width="37"/>
    <col customWidth="1" max="4" min="4" width="37"/>
    <col customWidth="1" max="5" min="5" width="21"/>
  </cols>
  <sheetData>
    <row r="1" spans="1:5">
      <c r="A1" s="1" t="s">
        <v>341</v>
      </c>
      <c r="B1" s="2" t="s">
        <v>342</v>
      </c>
      <c r="C1" s="2" t="s">
        <v>1</v>
      </c>
    </row>
    <row r="2" spans="1:5">
      <c r="B2" s="2" t="s">
        <v>343</v>
      </c>
      <c r="C2" s="2" t="s">
        <v>321</v>
      </c>
      <c r="D2" s="2" t="s">
        <v>344</v>
      </c>
      <c r="E2" s="2" t="s">
        <v>345</v>
      </c>
    </row>
    <row r="3" spans="1:5">
      <c r="A3" s="4" t="s">
        <v>40</v>
      </c>
      <c r="C3" s="6" t="n">
        <v>96110</v>
      </c>
      <c r="D3" s="6" t="n">
        <v>96110</v>
      </c>
    </row>
    <row r="4" spans="1:5">
      <c r="A4" s="4" t="s">
        <v>346</v>
      </c>
      <c r="C4" s="9" t="n">
        <v>0.2</v>
      </c>
    </row>
    <row r="5" spans="1:5">
      <c r="A5" s="4" t="s">
        <v>347</v>
      </c>
      <c r="C5" s="6" t="n">
        <v>172930</v>
      </c>
      <c r="D5" s="6" t="n">
        <v>69135</v>
      </c>
    </row>
    <row r="6" spans="1:5">
      <c r="A6" s="4" t="s">
        <v>348</v>
      </c>
      <c r="C6" s="4" t="s">
        <v>225</v>
      </c>
      <c r="D6" s="4" t="s">
        <v>225</v>
      </c>
    </row>
    <row r="7" spans="1:5">
      <c r="A7" s="4" t="s">
        <v>349</v>
      </c>
      <c r="C7" s="6" t="n">
        <v>538820</v>
      </c>
      <c r="D7" s="6" t="n">
        <v>248396</v>
      </c>
    </row>
    <row r="8" spans="1:5">
      <c r="A8" s="4" t="s">
        <v>350</v>
      </c>
      <c r="C8" s="6" t="n">
        <v>135045</v>
      </c>
    </row>
    <row r="9" spans="1:5">
      <c r="A9" s="4" t="s">
        <v>351</v>
      </c>
      <c r="C9" s="5" t="n">
        <v>39538007</v>
      </c>
      <c r="D9" s="5" t="n">
        <v>39538007</v>
      </c>
    </row>
    <row r="10" spans="1:5">
      <c r="A10" s="4" t="s">
        <v>352</v>
      </c>
      <c r="C10" s="6" t="n">
        <v>50400</v>
      </c>
      <c r="D10" s="6" t="n">
        <v>50400</v>
      </c>
    </row>
    <row r="11" spans="1:5">
      <c r="A11" s="4" t="s">
        <v>353</v>
      </c>
      <c r="C11" s="5" t="n">
        <v>50000</v>
      </c>
    </row>
    <row r="12" spans="1:5">
      <c r="A12" s="4" t="s">
        <v>242</v>
      </c>
    </row>
    <row r="13" spans="1:5">
      <c r="A13" s="4" t="s">
        <v>354</v>
      </c>
      <c r="D13" s="6" t="n">
        <v>549389</v>
      </c>
    </row>
    <row r="14" spans="1:5">
      <c r="A14" s="4" t="s">
        <v>355</v>
      </c>
      <c r="D14" s="7" t="n">
        <v>0.08</v>
      </c>
    </row>
    <row r="15" spans="1:5">
      <c r="A15" s="4" t="s">
        <v>350</v>
      </c>
      <c r="C15" s="5" t="n">
        <v>35000</v>
      </c>
    </row>
    <row r="16" spans="1:5">
      <c r="A16" s="4" t="s">
        <v>242</v>
      </c>
    </row>
    <row r="17" spans="1:5">
      <c r="A17" s="4" t="s">
        <v>348</v>
      </c>
      <c r="E17" s="4" t="s">
        <v>225</v>
      </c>
    </row>
    <row r="18" spans="1:5">
      <c r="A18" s="4" t="s">
        <v>349</v>
      </c>
      <c r="C18" s="5" t="n">
        <v>805195</v>
      </c>
      <c r="E18" s="6" t="n">
        <v>200000</v>
      </c>
    </row>
    <row r="19" spans="1:5">
      <c r="A19" s="4" t="s">
        <v>354</v>
      </c>
      <c r="B19" s="6" t="n">
        <v>1775434</v>
      </c>
      <c r="C19" s="6" t="n">
        <v>477500</v>
      </c>
    </row>
    <row r="20" spans="1:5">
      <c r="A20" s="4" t="s">
        <v>355</v>
      </c>
      <c r="B20" s="7" t="n">
        <v>0.08</v>
      </c>
      <c r="C20" s="7" t="n">
        <v>0.08</v>
      </c>
    </row>
    <row r="21" spans="1:5">
      <c r="A21" s="4" t="s">
        <v>351</v>
      </c>
      <c r="B21" s="5" t="n">
        <v>22192919</v>
      </c>
    </row>
    <row r="22" spans="1:5">
      <c r="A22" s="4" t="s">
        <v>356</v>
      </c>
      <c r="B22" s="6" t="n">
        <v>702797</v>
      </c>
    </row>
    <row r="23" spans="1:5">
      <c r="A23" s="4" t="s">
        <v>357</v>
      </c>
      <c r="B23" s="5" t="n">
        <v>452770</v>
      </c>
    </row>
    <row r="24" spans="1:5">
      <c r="A24" s="4" t="s">
        <v>358</v>
      </c>
      <c r="B24" s="5" t="n">
        <v>670000</v>
      </c>
    </row>
    <row r="25" spans="1:5">
      <c r="A25" s="4" t="s">
        <v>359</v>
      </c>
    </row>
    <row r="26" spans="1:5">
      <c r="A26" s="4" t="s">
        <v>354</v>
      </c>
      <c r="C26" s="6" t="n">
        <v>25000</v>
      </c>
      <c r="D26" s="6" t="n">
        <v>25000</v>
      </c>
    </row>
    <row r="27" spans="1:5">
      <c r="A27" s="4" t="s">
        <v>355</v>
      </c>
      <c r="C27" s="7" t="n">
        <v>0.08</v>
      </c>
      <c r="D27" s="7" t="n">
        <v>0.08</v>
      </c>
    </row>
    <row r="28" spans="1:5">
      <c r="A28" s="4" t="s">
        <v>360</v>
      </c>
      <c r="C28" s="6" t="n">
        <v>96110</v>
      </c>
      <c r="D28" s="6" t="n">
        <v>96110</v>
      </c>
    </row>
    <row r="29" spans="1:5">
      <c r="A29" s="4" t="s">
        <v>361</v>
      </c>
    </row>
    <row r="30" spans="1:5">
      <c r="A30" s="4" t="s">
        <v>362</v>
      </c>
      <c r="B30" s="6" t="n">
        <v>136000</v>
      </c>
    </row>
    <row r="31" spans="1:5">
      <c r="A31" s="4" t="s">
        <v>317</v>
      </c>
    </row>
    <row r="32" spans="1:5">
      <c r="A32" s="4" t="s">
        <v>355</v>
      </c>
      <c r="B32" s="7" t="n">
        <v>0.1</v>
      </c>
    </row>
    <row r="33" spans="1:5">
      <c r="A33" s="4" t="s">
        <v>319</v>
      </c>
    </row>
    <row r="34" spans="1:5">
      <c r="A34" s="4" t="s">
        <v>355</v>
      </c>
      <c r="B34" s="7" t="n">
        <v>0.33</v>
      </c>
    </row>
    <row r="35" spans="1:5">
      <c r="A35" s="4" t="s">
        <v>363</v>
      </c>
    </row>
    <row r="36" spans="1:5">
      <c r="A36" s="4" t="s">
        <v>364</v>
      </c>
      <c r="C36" s="4" t="s">
        <v>365</v>
      </c>
    </row>
    <row r="37" spans="1:5">
      <c r="A37" s="4" t="s">
        <v>359</v>
      </c>
    </row>
    <row r="38" spans="1:5">
      <c r="A38" s="4" t="s">
        <v>364</v>
      </c>
      <c r="C38" s="4" t="s">
        <v>36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28</v>
      </c>
    </row>
    <row r="3" spans="1:3">
      <c r="A3" s="3" t="s">
        <v>72</v>
      </c>
    </row>
    <row r="4" spans="1:3">
      <c r="A4" s="4" t="s">
        <v>73</v>
      </c>
      <c r="B4" s="6" t="n">
        <v>152606</v>
      </c>
      <c r="C4" s="6" t="n">
        <v>478239</v>
      </c>
    </row>
    <row r="5" spans="1:3">
      <c r="A5" s="4" t="s">
        <v>74</v>
      </c>
      <c r="B5" s="5" t="n">
        <v>172930</v>
      </c>
      <c r="C5" s="5" t="n">
        <v>69135</v>
      </c>
    </row>
    <row r="6" spans="1:3">
      <c r="A6" s="4" t="s">
        <v>75</v>
      </c>
      <c r="B6" s="4" t="s">
        <v>35</v>
      </c>
      <c r="C6" s="5" t="n">
        <v>133714</v>
      </c>
    </row>
    <row r="7" spans="1:3">
      <c r="A7" s="4" t="s">
        <v>76</v>
      </c>
      <c r="B7" s="5" t="n">
        <v>325536</v>
      </c>
      <c r="C7" s="5" t="n">
        <v>681088</v>
      </c>
    </row>
    <row r="8" spans="1:3">
      <c r="A8" s="4" t="s">
        <v>77</v>
      </c>
      <c r="B8" s="5" t="n">
        <v>260614</v>
      </c>
      <c r="C8" s="5" t="n">
        <v>322981</v>
      </c>
    </row>
    <row r="9" spans="1:3">
      <c r="A9" s="4" t="s">
        <v>78</v>
      </c>
      <c r="B9" s="5" t="n">
        <v>64922</v>
      </c>
      <c r="C9" s="5" t="n">
        <v>358107</v>
      </c>
    </row>
    <row r="10" spans="1:3">
      <c r="A10" s="3" t="s">
        <v>79</v>
      </c>
    </row>
    <row r="11" spans="1:3">
      <c r="A11" s="4" t="s">
        <v>80</v>
      </c>
      <c r="B11" s="5" t="n">
        <v>688351</v>
      </c>
      <c r="C11" s="5" t="n">
        <v>707856</v>
      </c>
    </row>
    <row r="12" spans="1:3">
      <c r="A12" s="4" t="s">
        <v>81</v>
      </c>
      <c r="B12" s="5" t="n">
        <v>67612</v>
      </c>
      <c r="C12" s="5" t="n">
        <v>19631</v>
      </c>
    </row>
    <row r="13" spans="1:3">
      <c r="A13" s="4" t="s">
        <v>82</v>
      </c>
      <c r="B13" s="5" t="n">
        <v>92992</v>
      </c>
      <c r="C13" s="5" t="n">
        <v>68794</v>
      </c>
    </row>
    <row r="14" spans="1:3">
      <c r="A14" s="4" t="s">
        <v>83</v>
      </c>
      <c r="B14" s="5" t="n">
        <v>848955</v>
      </c>
      <c r="C14" s="5" t="n">
        <v>796281</v>
      </c>
    </row>
    <row r="15" spans="1:3">
      <c r="A15" s="4" t="s">
        <v>84</v>
      </c>
      <c r="B15" s="5" t="n">
        <v>-784033</v>
      </c>
      <c r="C15" s="5" t="n">
        <v>-438174</v>
      </c>
    </row>
    <row r="16" spans="1:3">
      <c r="A16" s="3" t="s">
        <v>85</v>
      </c>
    </row>
    <row r="17" spans="1:3">
      <c r="A17" s="4" t="s">
        <v>86</v>
      </c>
      <c r="B17" s="5" t="n">
        <v>364686</v>
      </c>
      <c r="C17" s="4" t="s">
        <v>35</v>
      </c>
    </row>
    <row r="18" spans="1:3">
      <c r="A18" s="4" t="s">
        <v>87</v>
      </c>
      <c r="B18" s="5" t="n">
        <v>-546000</v>
      </c>
      <c r="C18" s="4" t="s">
        <v>35</v>
      </c>
    </row>
    <row r="19" spans="1:3">
      <c r="A19" s="4" t="s">
        <v>88</v>
      </c>
      <c r="B19" s="5" t="n">
        <v>-404460</v>
      </c>
      <c r="C19" s="5" t="n">
        <v>-859914</v>
      </c>
    </row>
    <row r="20" spans="1:3">
      <c r="A20" s="4" t="s">
        <v>89</v>
      </c>
      <c r="B20" s="5" t="n">
        <v>-585774</v>
      </c>
      <c r="C20" s="5" t="n">
        <v>-859914</v>
      </c>
    </row>
    <row r="21" spans="1:3">
      <c r="A21" s="4" t="s">
        <v>90</v>
      </c>
      <c r="B21" s="6" t="n">
        <v>-1369807</v>
      </c>
      <c r="C21" s="6" t="n">
        <v>-1298088</v>
      </c>
    </row>
    <row r="22" spans="1:3">
      <c r="A22" s="4" t="s">
        <v>91</v>
      </c>
      <c r="B22" s="7" t="n">
        <v>-0.03</v>
      </c>
      <c r="C22" s="7" t="n">
        <v>-0.04</v>
      </c>
    </row>
    <row r="23" spans="1:3">
      <c r="A23" s="4" t="s">
        <v>92</v>
      </c>
      <c r="B23" s="5" t="n">
        <v>39538007</v>
      </c>
      <c r="C23" s="5" t="n">
        <v>33738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6</v>
      </c>
      <c r="B1" s="2" t="s">
        <v>367</v>
      </c>
      <c r="C1" s="2" t="s">
        <v>368</v>
      </c>
      <c r="D1" s="2" t="s">
        <v>369</v>
      </c>
    </row>
    <row r="2" spans="1:4">
      <c r="A2" s="4" t="s">
        <v>370</v>
      </c>
      <c r="D2" s="4" t="s">
        <v>225</v>
      </c>
    </row>
    <row r="3" spans="1:4">
      <c r="A3" s="4" t="s">
        <v>371</v>
      </c>
      <c r="D3" s="6" t="n">
        <v>3000000</v>
      </c>
    </row>
    <row r="4" spans="1:4">
      <c r="A4" s="4" t="s">
        <v>372</v>
      </c>
    </row>
    <row r="5" spans="1:4">
      <c r="A5" s="4" t="s">
        <v>373</v>
      </c>
      <c r="B5" s="4" t="s">
        <v>374</v>
      </c>
    </row>
    <row r="6" spans="1:4">
      <c r="A6" s="4" t="s">
        <v>375</v>
      </c>
      <c r="B6" s="6" t="n">
        <v>320000</v>
      </c>
    </row>
    <row r="7" spans="1:4">
      <c r="A7" s="4" t="s">
        <v>376</v>
      </c>
    </row>
    <row r="8" spans="1:4">
      <c r="A8" s="4" t="s">
        <v>373</v>
      </c>
      <c r="B8" s="4" t="s">
        <v>377</v>
      </c>
    </row>
    <row r="9" spans="1:4">
      <c r="A9" s="4" t="s">
        <v>375</v>
      </c>
      <c r="B9" s="6" t="n">
        <v>2880000</v>
      </c>
    </row>
    <row r="10" spans="1:4">
      <c r="A10" s="4" t="s">
        <v>378</v>
      </c>
    </row>
    <row r="11" spans="1:4">
      <c r="A11" s="4" t="s">
        <v>379</v>
      </c>
      <c r="C11" s="4" t="s">
        <v>380</v>
      </c>
    </row>
    <row r="12" spans="1:4">
      <c r="A12" s="4" t="s">
        <v>381</v>
      </c>
    </row>
    <row r="13" spans="1:4">
      <c r="A13" s="4" t="s">
        <v>379</v>
      </c>
      <c r="C13" s="4" t="s">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3</v>
      </c>
      <c r="B1" s="2" t="s">
        <v>94</v>
      </c>
      <c r="C1" s="2" t="s">
        <v>1</v>
      </c>
    </row>
    <row r="2" spans="1:3">
      <c r="B2" s="2" t="s">
        <v>95</v>
      </c>
      <c r="C2" s="2" t="s">
        <v>2</v>
      </c>
    </row>
    <row r="3" spans="1:3">
      <c r="A3" s="3" t="s">
        <v>96</v>
      </c>
    </row>
    <row r="4" spans="1:3">
      <c r="A4" s="4" t="s">
        <v>97</v>
      </c>
      <c r="B4" s="6" t="n">
        <v>51000</v>
      </c>
      <c r="C4" s="6" t="n">
        <v>46750</v>
      </c>
    </row>
    <row r="5" spans="1:3">
      <c r="A5" s="4" t="s">
        <v>98</v>
      </c>
      <c r="B5" s="6" t="n">
        <v>832914</v>
      </c>
      <c r="C5" s="6" t="n">
        <v>377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26"/>
    <col customWidth="1" max="5" min="5" width="27"/>
    <col customWidth="1" max="6" min="6" width="20"/>
    <col customWidth="1" max="7" min="7" width="12"/>
  </cols>
  <sheetData>
    <row r="1" spans="1:7">
      <c r="A1" s="1" t="s">
        <v>99</v>
      </c>
      <c r="B1" s="2" t="s">
        <v>100</v>
      </c>
      <c r="C1" s="2" t="s">
        <v>101</v>
      </c>
      <c r="D1" s="2" t="s">
        <v>102</v>
      </c>
      <c r="E1" s="2" t="s">
        <v>103</v>
      </c>
      <c r="F1" s="2" t="s">
        <v>104</v>
      </c>
      <c r="G1" s="2" t="s">
        <v>105</v>
      </c>
    </row>
    <row r="2" spans="1:7">
      <c r="A2" s="4" t="s">
        <v>106</v>
      </c>
      <c r="B2" s="5" t="n">
        <v>1000</v>
      </c>
      <c r="C2" s="5" t="n">
        <v>16530088</v>
      </c>
    </row>
    <row r="3" spans="1:7">
      <c r="A3" s="4" t="s">
        <v>107</v>
      </c>
      <c r="B3" s="6" t="n">
        <v>1000</v>
      </c>
      <c r="C3" s="6" t="n">
        <v>165301</v>
      </c>
      <c r="D3" s="6" t="n">
        <v>51800</v>
      </c>
      <c r="E3" s="6" t="n">
        <v>14959006</v>
      </c>
      <c r="F3" s="6" t="n">
        <v>-20283540</v>
      </c>
      <c r="G3" s="6" t="n">
        <v>-5106433</v>
      </c>
    </row>
    <row r="4" spans="1:7">
      <c r="A4" s="4" t="s">
        <v>108</v>
      </c>
      <c r="B4" s="4" t="s">
        <v>35</v>
      </c>
      <c r="C4" s="5" t="n">
        <v>22192919</v>
      </c>
    </row>
    <row r="5" spans="1:7">
      <c r="A5" s="4" t="s">
        <v>109</v>
      </c>
      <c r="B5" s="4" t="s">
        <v>35</v>
      </c>
      <c r="C5" s="6" t="n">
        <v>221929</v>
      </c>
      <c r="D5" s="4" t="s">
        <v>35</v>
      </c>
      <c r="E5" s="5" t="n">
        <v>1553505</v>
      </c>
      <c r="F5" s="4" t="s">
        <v>35</v>
      </c>
      <c r="G5" s="5" t="n">
        <v>1775434</v>
      </c>
    </row>
    <row r="6" spans="1:7">
      <c r="A6" s="4" t="s">
        <v>110</v>
      </c>
      <c r="B6" s="4" t="s">
        <v>35</v>
      </c>
      <c r="C6" s="5" t="n">
        <v>815000</v>
      </c>
    </row>
    <row r="7" spans="1:7">
      <c r="A7" s="4" t="s">
        <v>111</v>
      </c>
      <c r="B7" s="4" t="s">
        <v>35</v>
      </c>
      <c r="C7" s="6" t="n">
        <v>8150</v>
      </c>
      <c r="D7" s="5" t="n">
        <v>-41400</v>
      </c>
      <c r="E7" s="5" t="n">
        <v>33250</v>
      </c>
      <c r="F7" s="4" t="s">
        <v>35</v>
      </c>
      <c r="G7" s="4" t="s">
        <v>35</v>
      </c>
    </row>
    <row r="8" spans="1:7">
      <c r="A8" s="4" t="s">
        <v>112</v>
      </c>
      <c r="B8" s="4" t="s">
        <v>35</v>
      </c>
      <c r="C8" s="4" t="s">
        <v>35</v>
      </c>
    </row>
    <row r="9" spans="1:7">
      <c r="A9" s="4" t="s">
        <v>113</v>
      </c>
      <c r="B9" s="4" t="s">
        <v>35</v>
      </c>
      <c r="C9" s="4" t="s">
        <v>35</v>
      </c>
      <c r="D9" s="5" t="n">
        <v>2100</v>
      </c>
      <c r="E9" s="4" t="s">
        <v>35</v>
      </c>
      <c r="F9" s="4" t="s">
        <v>35</v>
      </c>
      <c r="G9" s="5" t="n">
        <v>2100</v>
      </c>
    </row>
    <row r="10" spans="1:7">
      <c r="A10" s="4" t="s">
        <v>114</v>
      </c>
      <c r="B10" s="4" t="s">
        <v>35</v>
      </c>
      <c r="C10" s="4" t="s">
        <v>35</v>
      </c>
      <c r="D10" s="4" t="s">
        <v>35</v>
      </c>
      <c r="E10" s="5" t="n">
        <v>135045</v>
      </c>
      <c r="F10" s="4" t="s">
        <v>35</v>
      </c>
      <c r="G10" s="5" t="n">
        <v>135045</v>
      </c>
    </row>
    <row r="11" spans="1:7">
      <c r="A11" s="4" t="s">
        <v>115</v>
      </c>
      <c r="B11" s="4" t="s">
        <v>35</v>
      </c>
      <c r="C11" s="4" t="s">
        <v>35</v>
      </c>
      <c r="D11" s="4" t="s">
        <v>35</v>
      </c>
      <c r="E11" s="5" t="n">
        <v>452770</v>
      </c>
      <c r="F11" s="4" t="s">
        <v>35</v>
      </c>
      <c r="G11" s="5" t="n">
        <v>452770</v>
      </c>
    </row>
    <row r="12" spans="1:7">
      <c r="A12" s="4" t="s">
        <v>116</v>
      </c>
      <c r="B12" s="4" t="s">
        <v>35</v>
      </c>
      <c r="C12" s="4" t="s">
        <v>35</v>
      </c>
      <c r="D12" s="4" t="s">
        <v>35</v>
      </c>
      <c r="E12" s="5" t="n">
        <v>136000</v>
      </c>
      <c r="F12" s="4" t="s">
        <v>35</v>
      </c>
      <c r="G12" s="5" t="n">
        <v>136000</v>
      </c>
    </row>
    <row r="13" spans="1:7">
      <c r="A13" s="4" t="s">
        <v>117</v>
      </c>
      <c r="B13" s="4" t="s">
        <v>35</v>
      </c>
      <c r="C13" s="4" t="s">
        <v>35</v>
      </c>
      <c r="D13" s="4" t="s">
        <v>35</v>
      </c>
      <c r="E13" s="5" t="n">
        <v>670000</v>
      </c>
      <c r="F13" s="4" t="s">
        <v>35</v>
      </c>
      <c r="G13" s="5" t="n">
        <v>670000</v>
      </c>
    </row>
    <row r="14" spans="1:7">
      <c r="A14" s="4" t="s">
        <v>118</v>
      </c>
      <c r="B14" s="4" t="s">
        <v>35</v>
      </c>
      <c r="C14" s="4" t="s">
        <v>35</v>
      </c>
      <c r="D14" s="4" t="s">
        <v>35</v>
      </c>
      <c r="E14" s="4" t="s">
        <v>35</v>
      </c>
      <c r="F14" s="5" t="n">
        <v>-1298088</v>
      </c>
      <c r="G14" s="5" t="n">
        <v>-1298088</v>
      </c>
    </row>
    <row r="15" spans="1:7">
      <c r="A15" s="4" t="s">
        <v>119</v>
      </c>
      <c r="B15" s="5" t="n">
        <v>1000</v>
      </c>
      <c r="C15" s="5" t="n">
        <v>39538007</v>
      </c>
    </row>
    <row r="16" spans="1:7">
      <c r="A16" s="4" t="s">
        <v>120</v>
      </c>
      <c r="B16" s="6" t="n">
        <v>1000</v>
      </c>
      <c r="C16" s="6" t="n">
        <v>395380</v>
      </c>
      <c r="D16" s="5" t="n">
        <v>12500</v>
      </c>
      <c r="E16" s="5" t="n">
        <v>17939576</v>
      </c>
      <c r="F16" s="5" t="n">
        <v>-21581628</v>
      </c>
      <c r="G16" s="5" t="n">
        <v>-3233172</v>
      </c>
    </row>
    <row r="17" spans="1:7">
      <c r="A17" s="4" t="s">
        <v>109</v>
      </c>
      <c r="G17" s="4" t="s">
        <v>35</v>
      </c>
    </row>
    <row r="18" spans="1:7">
      <c r="A18" s="4" t="s">
        <v>114</v>
      </c>
      <c r="B18" s="4" t="s">
        <v>35</v>
      </c>
      <c r="C18" s="4" t="s">
        <v>35</v>
      </c>
      <c r="D18" s="4" t="s">
        <v>35</v>
      </c>
      <c r="E18" s="5" t="n">
        <v>35000</v>
      </c>
      <c r="F18" s="4" t="s">
        <v>35</v>
      </c>
      <c r="G18" s="5" t="n">
        <v>35000</v>
      </c>
    </row>
    <row r="19" spans="1:7">
      <c r="A19" s="4" t="s">
        <v>118</v>
      </c>
      <c r="B19" s="4" t="s">
        <v>35</v>
      </c>
      <c r="C19" s="4" t="s">
        <v>35</v>
      </c>
      <c r="D19" s="4" t="s">
        <v>35</v>
      </c>
      <c r="E19" s="4" t="s">
        <v>35</v>
      </c>
      <c r="F19" s="5" t="n">
        <v>-1369807</v>
      </c>
      <c r="G19" s="5" t="n">
        <v>-1369807</v>
      </c>
    </row>
    <row r="20" spans="1:7">
      <c r="A20" s="4" t="s">
        <v>121</v>
      </c>
      <c r="B20" s="5" t="n">
        <v>1000</v>
      </c>
      <c r="C20" s="5" t="n">
        <v>39538007</v>
      </c>
    </row>
    <row r="21" spans="1:7">
      <c r="A21" s="4" t="s">
        <v>122</v>
      </c>
      <c r="B21" s="6" t="n">
        <v>1000</v>
      </c>
      <c r="C21" s="6" t="n">
        <v>395380</v>
      </c>
      <c r="D21" s="6" t="n">
        <v>12500</v>
      </c>
      <c r="E21" s="6" t="n">
        <v>17974576</v>
      </c>
      <c r="F21" s="6" t="n">
        <v>-22951435</v>
      </c>
      <c r="G21" s="6" t="n">
        <v>-4567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4:54:34Z</dcterms:created>
  <dcterms:modified xmlns:dcterms="http://purl.org/dc/terms/" xmlns:xsi="http://www.w3.org/2001/XMLSchema-instance" xsi:type="dcterms:W3CDTF">2017-10-10T14:54:34Z</dcterms:modified>
</cp:coreProperties>
</file>